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epaid Expenses and Other Cu_2" sheetId="16" state="visible" r:id="rId16"/>
    <sheet xmlns:r="http://schemas.openxmlformats.org/officeDocument/2006/relationships" name="Accrued Expenses and Other Cu_2" sheetId="17" state="visible" r:id="rId17"/>
    <sheet xmlns:r="http://schemas.openxmlformats.org/officeDocument/2006/relationships" name="Commitments and Contingencies (" sheetId="18" state="visible" r:id="rId18"/>
    <sheet xmlns:r="http://schemas.openxmlformats.org/officeDocument/2006/relationships" name="Stockholders' Equity (Tables)" sheetId="19" state="visible" r:id="rId19"/>
    <sheet xmlns:r="http://schemas.openxmlformats.org/officeDocument/2006/relationships" name="Business Organization, Natu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repaid Expenses and Other Cu_3" sheetId="23" state="visible" r:id="rId23"/>
    <sheet xmlns:r="http://schemas.openxmlformats.org/officeDocument/2006/relationships" name="Accrued Expenses and Other Cu_3"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T" sheetId="31" state="visible" r:id="rId31"/>
  </sheets>
  <definedNames/>
  <calcPr calcId="124519" fullCalcOnLoad="1"/>
</workbook>
</file>

<file path=xl/sharedStrings.xml><?xml version="1.0" encoding="utf-8"?>
<sst xmlns="http://schemas.openxmlformats.org/spreadsheetml/2006/main" uniqueCount="346">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EYENOVIA, INC.</t>
  </si>
  <si>
    <t>Entity Central Index Key</t>
  </si>
  <si>
    <t>Current Fiscal Year End Date</t>
  </si>
  <si>
    <t>--12-31</t>
  </si>
  <si>
    <t>Entity Filer Category</t>
  </si>
  <si>
    <t>Non-accelerated Filer</t>
  </si>
  <si>
    <t>Trading Symbol</t>
  </si>
  <si>
    <t>EYEN</t>
  </si>
  <si>
    <t>Entity Common Stock, Shares Outstanding</t>
  </si>
  <si>
    <t>Entity Emerging Growth Company</t>
  </si>
  <si>
    <t>true</t>
  </si>
  <si>
    <t>Entity Ex Transition Period</t>
  </si>
  <si>
    <t>Entity Small Business</t>
  </si>
  <si>
    <t>Condensed Balance Sheets - USD ($)</t>
  </si>
  <si>
    <t>Dec. 31, 2017</t>
  </si>
  <si>
    <t>Current Assets:</t>
  </si>
  <si>
    <t>Cash</t>
  </si>
  <si>
    <t>Prepaid expenses and other current assets</t>
  </si>
  <si>
    <t>Total Current Assets</t>
  </si>
  <si>
    <t>Property and equipment, net</t>
  </si>
  <si>
    <t>Deferred offering costs</t>
  </si>
  <si>
    <t>Security deposit</t>
  </si>
  <si>
    <t>Total Assets</t>
  </si>
  <si>
    <t>Current Liabilities:</t>
  </si>
  <si>
    <t>Accounts payable</t>
  </si>
  <si>
    <t>Accrued expenses and other current liabilities</t>
  </si>
  <si>
    <t>Total Current Liabilities</t>
  </si>
  <si>
    <t>Deferred rent</t>
  </si>
  <si>
    <t>Total Liabilities</t>
  </si>
  <si>
    <t>Commitments and contingencies (Note 5)</t>
  </si>
  <si>
    <t xml:space="preserve"> </t>
  </si>
  <si>
    <t>Stockholders' Equity:</t>
  </si>
  <si>
    <t>Common stock, $0.0001 par value, 90,000,000 shares authorized; 10,088,996 and 2,566,530 shares issued and outstanding as of September 30, 2018 and December 31, 2017, respectively</t>
  </si>
  <si>
    <t>Additional paid-in capital</t>
  </si>
  <si>
    <t>Accumulated deficit</t>
  </si>
  <si>
    <t>Total Stockholders' Equity</t>
  </si>
  <si>
    <t>Total Liabilities and Stockholders' Equity</t>
  </si>
  <si>
    <t>Series A Convertible Preferred Stock [Member]</t>
  </si>
  <si>
    <t>Preferred Stock Value</t>
  </si>
  <si>
    <t>Series A-2 Convertible Preferred Stock [Member]</t>
  </si>
  <si>
    <t>Series B Convertible Preferred Stock [Member]</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Designated Shares</t>
  </si>
  <si>
    <t>Preferred Stock, Shares Issued</t>
  </si>
  <si>
    <t>Preferred Stock, Shares Outstanding</t>
  </si>
  <si>
    <t>Condensed Statements of Operations - USD ($)</t>
  </si>
  <si>
    <t>3 Months Ended</t>
  </si>
  <si>
    <t>Sep. 30, 2017</t>
  </si>
  <si>
    <t>Operating Expenses:</t>
  </si>
  <si>
    <t>Research and development</t>
  </si>
  <si>
    <t>General and administrative</t>
  </si>
  <si>
    <t>Total Operating Expenses</t>
  </si>
  <si>
    <t>Loss From Operations</t>
  </si>
  <si>
    <t>Other Income (Expense):</t>
  </si>
  <si>
    <t>Interest income (expense)</t>
  </si>
  <si>
    <t>Net Loss</t>
  </si>
  <si>
    <t>Net Loss Per Share</t>
  </si>
  <si>
    <t>- Basic and Diluted</t>
  </si>
  <si>
    <t>Weighted Average Number of Common Shares Outstanding</t>
  </si>
  <si>
    <t>Condensed Statements of Cash Flows - USD ($)</t>
  </si>
  <si>
    <t>Cash Flows From Operating Activities</t>
  </si>
  <si>
    <t>Net loss</t>
  </si>
  <si>
    <t>Adjustments to reconcile net loss to net cash used in operating activities:</t>
  </si>
  <si>
    <t>Depreciation and amortization</t>
  </si>
  <si>
    <t>Stock-based compensation</t>
  </si>
  <si>
    <t>Changes in operating assets and liabilities:</t>
  </si>
  <si>
    <t>Security deposits</t>
  </si>
  <si>
    <t>Net Cash Used In Operating Activities</t>
  </si>
  <si>
    <t>Cash Flows From Investing Activities</t>
  </si>
  <si>
    <t>Purchases of property and equipment</t>
  </si>
  <si>
    <t>Net Cash Used In Investing Activities</t>
  </si>
  <si>
    <t>Cash Flows From Financing Activities</t>
  </si>
  <si>
    <t>Proceeds from sale of common stock in initial public offering</t>
  </si>
  <si>
    <t>[1]</t>
  </si>
  <si>
    <t>Proceeds from exercise of stock options</t>
  </si>
  <si>
    <t>Proceeds from sale of warrant</t>
  </si>
  <si>
    <t>Proceeds from advances</t>
  </si>
  <si>
    <t>Payment of initial public offering issuance costs</t>
  </si>
  <si>
    <t>Net Cash Provided By Financing Activities</t>
  </si>
  <si>
    <t>Net Increase in Cash</t>
  </si>
  <si>
    <t>Cash - Beginning of Period</t>
  </si>
  <si>
    <t>Cash - End of Period</t>
  </si>
  <si>
    <t>Supplemental Disclosure of Non-Cash Financing Activities</t>
  </si>
  <si>
    <t>Conversion of convertible preferred stock into common stock</t>
  </si>
  <si>
    <t>Exercise of warrants on a cashless basis</t>
  </si>
  <si>
    <t>Accrual of deferred offering costs</t>
  </si>
  <si>
    <t>Reversal of previously accrued initial public offering issuance costs</t>
  </si>
  <si>
    <t>Reduction of additional paid-in capital for initial public offering issuance costs that were previously paid</t>
  </si>
  <si>
    <t>Includes gross proceeds of $27,300,000, less issuance costs of $2,211,000 deducted directly from the offering proceeds.</t>
  </si>
  <si>
    <t>Condensed Statements of Cash Flows (Parenthetical)</t>
  </si>
  <si>
    <t>Sep. 30, 2018USD ($)</t>
  </si>
  <si>
    <t>Stock Issued During Period, Value, New Issues</t>
  </si>
  <si>
    <t>Adjustments to Additional Paid in Capital, Stock Issued, Issuance Costs</t>
  </si>
  <si>
    <t>Business Organization, Nature of Operations and Basis of Presentation</t>
  </si>
  <si>
    <t>Organization, Consolidation and Presentation of Financial Statements [Abstract]</t>
  </si>
  <si>
    <t>Organization, Consolidation and Presentation of Financial Statements Disclosure [Text Block]</t>
  </si>
  <si>
    <t>Note 1 – Business Organization, Nature of Operations and Basis of Presentation Eyenovia. Inc. (“Eyenovia” or the “Company”) is a clinical stage biopharmaceutical company developing a pipeline of ophthalmology products utilizing its patented piezo-print technology to deliver micro-doses (6–8 µL) of active pharmaceutical ingredients (or “micro-therapeutics”) topically to the eye. This disruptive micro-dosing technology has the potential to replace traditional macro-dosing applications (e.g. conventional eye droppers) that routinely overdose or under-dose the topical administration of ophthalmic therapeutic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that are considered necessary for a fair presentation of the condensed financial statements of the Company as of September 30, 2018 and for the three and nine months ended September 30, 2018 and 2017. The results of operations for the three and nine months ended September 30, 2018 are not necessarily indicative of the operating results for the full year ending December 31, 2018 or any other period. These unaudited condensed financial statements should be read in conjunction with the audited financial statements and related disclosures of the Company as of December 31, 2017 and for the year then ended, which were filed with the Securities and Exchange Commission (“SEC”) on Form 10-K on April 2, 2018. Effective January 8, 2018, pursuant to authority granted by the stockholders of the Company, the Company implemented a 1-for-3.75 reverse split of the Company’s issued and outstanding common stock and preferred stock (the “Reverse Split”). The number of authorized shares was unchanged as a result of the Reverse Split. All share and per share information has been retroactively adjusted to reflect the Reverse Split for all periods presented, unless otherwise indicated.</t>
  </si>
  <si>
    <t>Summary of Significant Accounting Policies</t>
  </si>
  <si>
    <t>Accounting Policies [Abstract]</t>
  </si>
  <si>
    <t>Significant Accounting Policies [Text Block]</t>
  </si>
  <si>
    <t>Note 2 –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its initial public offering (“IPO”). See Note 7 – Stockholders’ Equity – Initial Public Offering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 Cash The Company considers all highly liquid investments with an original maturity of three months or less to be cash equivalents in the financial statements. As of September 30,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September 30, 2018 and December 31, 2017, the Company had cash balances in excess of FDIC insurance limits of $20,794,135 and $4,999,511, respectively. Reclassifications Certain prior period balances have been reclassified in order to conform to current period presentation. These reclassifications have no effect on previously reported results of operations or loss per share.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September 30, 2018 2017 Options 2,225,118 1,684,409 Series A Convertible Preferred Stock - 2,932,431 Series A-2 Convertible Preferred Stock - 788,827 Series B Convertible Preferred Stock - 918,949 Total potentially dilutive shares 2,225,118 6,324,616 Recent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 In July 2018, the FASB issued ASU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fter December 15, 2019. The Company is currently evaluating ASU 2018-10 and its impact on its financial position, results of operations and cash flow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fter December 15, 2019. The Company is currently evaluating ASU 2018-11 and its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t>
  </si>
  <si>
    <t>Prepaid Expenses and Other Current Assets</t>
  </si>
  <si>
    <t>Prepaid Expense and Other Assets [Abstract]</t>
  </si>
  <si>
    <t>Prepaid Expenses and Other Current Assets Disclosure [Text Block]</t>
  </si>
  <si>
    <t xml:space="preserve">Note 3 – Prepaid Expenses and Other Current Assets As of September 30, 2018 and December 31, 2017, prepaid expenses and other current assets consisted of the following: September 30, December 31, 2018 2017 (unaudited) Prepaid research and development expenses $ 103,502 $ 28,932 Prepaid patent expenses 16,489 7,833 Prepaid insurance expenses 132,563 384 Prepaid marketing expenses 24,000 - Prepaid rent and security deposit 21,896 - Total prepaid expenses and other current assets $ 298,450 $ 37,149 </t>
  </si>
  <si>
    <t>Accrued Expenses and Other Current Liabilities</t>
  </si>
  <si>
    <t>Payables and Accruals [Abstract]</t>
  </si>
  <si>
    <t>Accounts Payable, Accrued Liabilities, and Other Liabilities Disclosure, Current [Text Block]</t>
  </si>
  <si>
    <t xml:space="preserve">Note 4 – Accrued Expenses and Other Current Liabilities As of September 30, 2018 and December 31, 2017, accrued expenses and other current liabilities consisted of the following: September 30, December 31, 2018 2017 (unaudited) Accrued bonus expenses $ 350,000 $ - Accrued payroll expenses 132,306 - Accrued research and development expenses 148,020 120,455 Accrued legal settlement 150,000 - Accrued legal expenses 40,411 - Credit card payable 40,156 9,843 Accrued rent expenses 12,469 - Accrued professional services 6,400 41,831 Accrued offering costs - 133,000 Other 9,222 1,134 Total accrued expenses and other current liabilities $ 888,984 $ 306,263 </t>
  </si>
  <si>
    <t>Commitments and Contingencies</t>
  </si>
  <si>
    <t>Commitments and Contingencies Disclosure [Abstract]</t>
  </si>
  <si>
    <t>Commitments and Contingencies Disclosure [Text Block]</t>
  </si>
  <si>
    <t>Note 5 – Commitments and Contingencies See Note 6 – Related Party Transactions for details of a lease agreement with a related party. Operating Lease On August 8, 2018, the Company entered into a lease agreement to lease approximately 3,800 square feet of office space in New York, New York. The monthly base rent ranges from $19,633 to $22,486 per month over the term of the lease for a total base rent lease commitment of approximately $1,290,000. The security deposit is approximately $118,000. Minimum payments under this operating lease agreement are as follows: Minimum Lease Payments 2018 $ 98,167 2019 238,300 2020 244,853 2021 251,586 2022 258,505 2023 198,156 $ 1,289,567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are named as defendants in a legal proceeding filed in the United States District Court for the District of New Jersey on September 2, 2014 in connection with the Company’s Asset Purchase Agreement with Corinthian Ophthalmic, Inc. (“Corinthian”). A shareholder of Corinthian, alleging a fraudulent transfer, is seeking to recover the purchase price of its Corinthian shares and other damages in aggregate amount of approximately $1.1 shareholder $600,000 $150,000 2018.</t>
  </si>
  <si>
    <t>Related Party Transactions</t>
  </si>
  <si>
    <t>Related Party Transactions [Abstract]</t>
  </si>
  <si>
    <t>Related Party Transactions Disclosure [Text Block]</t>
  </si>
  <si>
    <t>Note 6 – Related Party Transactions Consulting Agreements The Company’s Chief Executive Officer and a member of its Board of Directors are partners in Private Medical Equity, Inc. (“PME”). The Company and PME were parties to a consulting agreement dated November 4, 2014 that provided for the payment of $33,200 per month to PME in consulting fees for general management and strategy services. Any time spent by PME in excess of the specified amount is billed separately. During the three and nine months ended September 30, 2017, the Company incurred approximately $47,000 and $329,000, respectively, related to the agreement, of which, $25,192 and $176,344, respectively, was included within research and development expenses and $21,808 and $152,656, respectively, was included within general and administrative expenses on the condensed statements of operations. On August 1, 2017, the agreement was terminated and the Company’s Chief Executive Officer became employed full time by the Company. The Board member now bills the Company through a separate consulting agreement dated July 6, 2017 that is discussed below.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mpany incurred expenses of $35,018 and $25,509 for the three months ended September 30, 2018 and 2017, respectively, and $127,478 and $25,509 for the nine months ended September 30, 2018 and 2017, respectively, related to the agreement which was included within general and administrative expenses on the condensed statement of operations. Lease Agreements The Company paid $3,000 and $4,000 per month as of July 2016 and January 2018, respectively, to a company controlled by a member of its Board of Directors for office space in New York, New York for its Chief Executive Officer. The Company left the space on August 31, 2018. The Company’s rent expense for this space amounted to $8,000 and $9,000 for the three months ended September 30, 2018 and 2017, respectively, and $32,000 and $27,000 for the nine months ended September 30, 2018 and 2017, respectively, related to the office space, which was included within general and administrative expenses on the condensed statement of operations. The Company’s Vice President of Research and Development (“VP of R&amp;D”) owns a company that entered into a lease agreement with the Company on September 15, 2016 to lease 953 square feet of space located in Reno, NV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Company’s rent expense for this space amounted to $11,747 and $11,685 for the three months ended September 30, 2018 and 2017, respectively, and $35,117 and 35,055 for the nine months ended September 30, 2018 and 2017, respectively. Research and Development Activities The VP of R&amp;D is the sole owner and President of a company that performs contract engineering services for the Company. During the three and nine months ended September 30, 2018, the Company recognized research and development expense of $243,614 and $672,057, respectively, related to services provided by such vendor. During the three and nine months ended September 30, 2017, the Company recognized research and development expense of $100,721 and $660,846, respectively, related to services provided by such vendor. As of September 30, 2018 and December 31, 2017, the Company had a liability of $178,209 and $94,998, respectively, to the vendor and a liability of $0 and $9,906, respectively, related to expenses incurred by the VP of R&amp;D. The Company recognized $46,050 and $128,550, respectively, of compensation expense related to the VP of R&amp;D’s salary during the three and nine months ended September 30, 2018. The Company recognized $0 of compensation expense during the three and nine months ended September 30, 2017. During 2015, the Company entered into a license agreement with Senju Pharmaceutical Co., Lt.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sha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uch that no royalties had been earned. Senju is owned by the family of a member of the Company’s Board of Directors and both beneficially own greater than 5% of the Company’s common stock.</t>
  </si>
  <si>
    <t>Stockholders' Equity</t>
  </si>
  <si>
    <t>Equity [Abstract]</t>
  </si>
  <si>
    <t>Stockholders' Equity Note Disclosure [Text Block]</t>
  </si>
  <si>
    <t xml:space="preserve">Note 7 – Stockholders’ Equity Authorized Capital On January 29, 2018, in connection with its IPO and the conversion of all then existing preferred stock into common stock, the Company filed its Third Amended and Restated Certificate of Incorporation (the “Third Amendment”) with the Secretary of State of the State of Delaware, effective the same day. Pursuant to the Third Amendment, the Company is authorized to issue 90,000,000 shares of common stock and 6,000,000 shares of preferred stock. The holders of the Company’s common stock are entitled to one vote per share. No shares of preferred stock were designated. Pursuant to the Third Amendment, the Board of Directors is empowered, without stockholder approval, to issue preferred stock with dividend, liquidation, redemption, voting or other rights. Equity Incentive Plans On January 5, 2018, the Company’s Board of Directors and stockholders approved an amendment to the Company’s 2014 Equity Incentive Plan (“2014 Plan”) to increase the number of shares of common stock authorized under the 2014 Plan from 1,733,333 shares to 1,866,667 shares. On March 6, 2018, the Company’s Board of Directors adopted the 2018 Omnibus Stock Incentive Plan (“2018 Plan”), subject to stockholder approval. The 2018 Plan provides for the issuance of incentive stock options, nonstatutory stock options, rights to purchase common stock, stock appreciation rights, restricted stock and restricted stock units (“RSUs”) to employees, directors and consultants of the Company and its affiliates. The 2018 Plan was approved by Company stockholders at its annual meeting of stockholders on June 11, 2018. The 2018 Plan terminates on June 11, 2028. The 2018 Plan requires the exercise price of stock options to be greater than or equal to the fair value of the Company’s common stock on the date of grant. There are 750,000 shares of common stock authorized under the 2018 Plan. Conversion of Preferred Stock Immediately prior to the closing of the IPO on January 29, 2018, all outstanding shares of preferred stock were automatically converted into an aggregate of 4,702,116 shares of the Company’s common stock. Initial Public Offering On January 29, 2018, the Company consummated its IPO of 2,730,000 shares of its common stock at an offering price of $10.00 per share, generating $27.3 million and $24.5 million in gross and net proceeds, respectively. Underwriting discounts, commissions and other offering expenses were approximately $2.8 million, which were recorded as a reduction of additional paid-in capital. Stock Warrants During the three months ended September 30, 2018, warrants to purchase an aggregate of 61,875 shares of common stock with an exercise price of $0.04 per share were exercised on a cashless basis, which resulted in the issued of an aggregate of 61,385 shares of common stock. Stock-Based Compensation The Company records stock-based compensation expense related to stock options and RSUs. For the three months ended September 30, 2018 and 2017, the Company recorded such expense of $462,945 and $206,021, respectively, and for the nine months ended September 30, 2018 and 2017, the Company recorded such expense of $1,115,034 and $212,411, respectively. As of September 30, 2018, there was $4,451,796 of unrecognized stock-based compensation expense (of which, $644,631 ), which the Company expects to recognize over a weighted average period of 2.4 years. Restricted Stock Units On July 24, 2018, the Company granted an aggregate of 20,165 RSUs to its directors under the 2018 Plan. The grants vest on the earlier of (i) the one-year anniversary of the date of grant and (ii) the date of the 2019 annual stockholders meeting, subject to the grantee remaining on the Board until then. The RSUs had a grant date fair value of $125,000, which will be recognized over the vesting period. Stock Options On April 16, 2018, the Compensation Committee of the Board of Directors approved the grant of ten-year stock options to purchase 175,668 shares of common stock to Company employees and consultants under the 2014 Plan. The stock options will vest in equal monthly increments over 36 months beginning on the one-month anniversary of the date of grant, subject to continued service to the Company, and have an exercise price of $8.72 per share, which represents the closing stock price on the date of grant. The stock options had a grant date fair value of $1,412,700, which the Company expects to recognize over the vesting period. During the three months ended September 30, 2018, the Company granted ten-year stock options to purchase an aggregate of 393,999 shares of common stock to its employees, consultants and directors under the 2018 Plan. Of the 393,999 shares, (i) 311,674 vest over three years from the date of grant with one-third vesting on the one-year anniversary of the date of grant and the balance vesting monthly over the remaining 24 months, subject to continued service to the Company, (ii) 60,000 vest monthly over 36 months beginning on the one-month anniversary of the date of grant, subject to continued service to the Company, and (iii) 22,325 vest on the earlier of the one-year anniversary of the date of grant and the date of the 2019 annual stockholders meeting, subject to continued service to the Company. The stock options have exercise prices ranging from $5.10 per share to $6.30 per share, which represents the Company’s closing stock price on the date of grant. The stock options had a grant date value of $2,230,000, which the Company expects to recognize over the vesting period. In applying the Black-Scholes option pricing model to stock options granted, the Company used the following approximate assumptions: For the Three Months Ended For the Nine Months Ended September 30, September 30, 2018 2017 2018 2017 Expected term (years) 5.50 - 10.00 5.32 - 10.00 5.50 - 10.00 5.32 - 10.00 Risk free interest rate 2.74 - 2.95 % 1.89 - 2.39 % 2.69 - 2.95 % 1.89 - 2.39 % Expected volatility 141 % 130 % 140 - 141 % 130 % Expected dividends 0.00 % 0.00 % 0.00 % 0.00 % The Company has computed the fair value of stock options granted using the Black-Scholes option pricing model. Option forfeitures are accounted for at the time of occurrence. The expected term used for options issued to non-employees is usually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and nine months ended September 30, 2018 was approximately $5.66 and $6.39 per share, respectively. The weighted average estimated grant date fair value of the stock options granted for the three and nine months ended September 30, 2017 was approximately $1.84 per share. A summary of the option activity during the nine months ended September 30, 2018 is presented below: Weighted Weighted Average Average Remaining Aggregate Number of Exercise Life Intrinsic Options Price In Years Value Outstanding January 1, 2018 1,684,416 $ 1.68 Granted 569,667 6.95 Exercised (28,965 ) 1.95 Forfeited - - Outstanding September 30, 2018 2,225,118 $ 3.03 8.2 $ 3,913,082 Exercisable September 30, 2018 1,181,926 $ 1.68 7.3 $ 2,903,941 The following table presents information related to stock options as of September 30, 2018: Options Outstanding Options Exercisable Weighted Outstanding Average Exercisable Exercise Number of Remaining Life Number of Price Options In Years Options $ 1.24 760,001 6.5 760,001 $ 1.95 868,782 8.8 381,275 $ 5.10 6,000 - - $ 5.19 16,500 - - $ 5.25 26,668 8.0 12,917 $ 6.20 311,499 - - $ 6.30 60,000 9.8 3,333 $ 8.72 175,668 9.5 24,400 2,225,118 7.3 1,181,926 </t>
  </si>
  <si>
    <t>Summary of Significant Accounting Policies (Policies)</t>
  </si>
  <si>
    <t>Liquidity and Financial Condition [Policy Text Block]</t>
  </si>
  <si>
    <t>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its initial public offering (“IPO”). See Note 7 – Stockholders’ Equity – Initial Public Offering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t>
  </si>
  <si>
    <t>Cash and Cash Equivalents, Policy [Policy Text Block]</t>
  </si>
  <si>
    <t>Cash The Company considers all highly liquid investments with an original maturity of three months or less to be cash equivalents in the financial statements. As of September 30,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September 30, 2018 and December 31, 2017, the Company had cash balances in excess of FDIC insurance limits of $20,794,135 and $4,999,511, respectively.</t>
  </si>
  <si>
    <t>Reclassification, Policy [Policy Text Block]</t>
  </si>
  <si>
    <t>Reclassifications Certain prior period balances have been reclassified in order to conform to current period presentation. These reclassifications have no effect on previously reported results of operations or loss per share.</t>
  </si>
  <si>
    <t>Earnings Per Share, Policy [Policy Text Block]</t>
  </si>
  <si>
    <t xml:space="preserve">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September 30, 2018 2017 Options 2,225,118 1,684,409 Series A Convertible Preferred Stock - 2,932,431 Series A-2 Convertible Preferred Stock - 788,827 Series B Convertible Preferred Stock - 918,949 Total potentially dilutive shares 2,225,118 6,324,616 </t>
  </si>
  <si>
    <t>New Accounting Pronouncements, Policy [Policy Text Block]</t>
  </si>
  <si>
    <t>Recent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 In July 2018, the FASB issued ASU No. 2018-10, “Codification Improvements to Topic 842, Leases,” (“ASU 2018-10”). The amendments in ASU 2018-10 are to address stakeholders’ questions about how to apply certain aspects of the new guidance in ASC 842.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fter December 15, 2019. The Company is currently evaluating ASU 2018-10 and its impact on its financial position, results of operations and cash flow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C Topic 842 after December 15, 2019. The Company is currently evaluating ASU 2018-11 and its impact on its financial position, results of operations and cash flow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financial position, results of operations and cash flows.</t>
  </si>
  <si>
    <t>Summary of Significant Accounting Policies (Tables)</t>
  </si>
  <si>
    <t>Schedule of Antidilutive Securities Excluded from Computation of Earnings Per Share [Table Text Block]</t>
  </si>
  <si>
    <t xml:space="preserve">The following securities are excluded from the calculation of weighted average diluted common shares because their inclusion would have been anti-dilutive: September 30, 2018 2017 Options 2,225,118 1,684,409 Series A Convertible Preferred Stock - 2,932,431 Series A-2 Convertible Preferred Stock - 788,827 Series B Convertible Preferred Stock - 918,949 Total potentially dilutive shares 2,225,118 6,324,616 </t>
  </si>
  <si>
    <t>Prepaid Expenses and Other Current Assets (Tables)</t>
  </si>
  <si>
    <t>Deferred Costs, Capitalized, Prepaid, and Other Assets Disclosure [Table Text Block]</t>
  </si>
  <si>
    <t xml:space="preserve">As of September 30, 2018 and December 31, 2017, prepaid expenses and other current assets consisted of the following: September 30, December 31, 2018 2017 (unaudited) Prepaid research and development expenses $ 103,502 $ 28,932 Prepaid patent expenses 16,489 7,833 Prepaid insurance expenses 132,563 384 Prepaid marketing expenses 24,000 - Prepaid rent and security deposit 21,896 - Total prepaid expenses and other current assets $ 298,450 $ 37,149 </t>
  </si>
  <si>
    <t>Accrued Expenses and Other Current Liabilities (Tables)</t>
  </si>
  <si>
    <t>Schedule of Accrued Liabilities [Table Text Block]</t>
  </si>
  <si>
    <t xml:space="preserve">As of September 30, 2018 and December 31, 2017, accrued expenses and other current liabilities consisted of the following: September 30, December 31, 2018 2017 (unaudited) Accrued bonus expenses $ 350,000 $ - Accrued payroll expenses 132,306 - Accrued research and development expenses 148,020 120,455 Accrued legal settlement 150,000 - Accrued legal expenses 40,411 - Credit card payable 40,156 9,843 Accrued rent expenses 12,469 - Accrued professional services 6,400 41,831 Accrued offering costs - 133,000 Other 9,222 1,134 Total accrued expenses and other current liabilities $ 888,984 $ 306,263 </t>
  </si>
  <si>
    <t>Commitments and Contingencies (Tables)</t>
  </si>
  <si>
    <t>Schedule of Future Minimum Rental Payments for Operating Leases [Table Text Block]</t>
  </si>
  <si>
    <t xml:space="preserve">Minimum payments under this operating lease agreement are as follows: Minimum Lease Payments 2018 $ 98,167 2019 238,300 2020 244,853 2021 251,586 2022 258,505 2023 198,156 $ 1,289,567 </t>
  </si>
  <si>
    <t>Stockholders' Equity (Tables)</t>
  </si>
  <si>
    <t>Schedule of Share-based Payment Award, Stock Options, Valuation Assumptions [Table Text Block]</t>
  </si>
  <si>
    <t xml:space="preserve">In applying the Black-Scholes option pricing model to stock options granted, the Company used the following approximate assumptions: For the Three Months Ended For the Nine Months Ended September 30, September 30, 2018 2017 2018 2017 Expected term (years) 5.50 - 10.00 5.32 - 10.00 5.50 - 10.00 5.32 - 10.00 Risk free interest rate 2.74 - 2.95 % 1.89 - 2.39 % 2.69 - 2.95 % 1.89 - 2.39 % Expected volatility 141 % 130 % 140 - 141 % 130 % Expected dividends 0.00 % 0.00 % 0.00 % 0.00 % </t>
  </si>
  <si>
    <t>Share-based Compensation, Stock Options, Activity [Table Text Block]</t>
  </si>
  <si>
    <t xml:space="preserve">A summary of the option activity during the nine months ended September 30, 2018 is presented below: Weighted Weighted Average Average Remaining Aggregate Number of Exercise Life Intrinsic Options Price In Years Value Outstanding January 1, 2018 1,684,416 $ 1.68 Granted 569,667 6.95 Exercised (28,965 ) 1.95 Forfeited - - Outstanding September 30, 2018 2,225,118 $ 3.03 8.2 $ 3,913,082 Exercisable September 30, 2018 1,181,926 $ 1.68 7.3 $ 2,903,941 </t>
  </si>
  <si>
    <t>Schedule Of Share Based Compensation Shares Outstanding UnderStock Option Plans By Exercise Price Range [Table Text Block]</t>
  </si>
  <si>
    <t xml:space="preserve">The following table presents information related to stock options as of September 30, 2018: Options Outstanding Options Exercisable Weighted Outstanding Average Exercisable Exercise Number of Remaining Life Number of Price Options In Years Options $ 1.24 760,001 6.5 760,001 $ 1.95 868,782 8.8 381,275 $ 5.10 6,000 - - $ 5.19 16,500 - - $ 5.25 26,668 8.0 12,917 $ 6.20 311,499 - - $ 6.30 60,000 9.8 3,333 $ 8.72 175,668 9.5 24,400 2,225,118 7.3 1,181,926 </t>
  </si>
  <si>
    <t>Business Organization, Nature of Operations and Basis of Presentation (Details Textual)</t>
  </si>
  <si>
    <t>1 Months Ended</t>
  </si>
  <si>
    <t>Jan. 08, 2018</t>
  </si>
  <si>
    <t>Stockholders' Equity, Reverse Stock Split</t>
  </si>
  <si>
    <t>1-for-3.75</t>
  </si>
  <si>
    <t>Summary of Significant Accounting Policies (Details) - shares</t>
  </si>
  <si>
    <t>Antidilutive Securities Excluded from Computation of Earnings Per Share, Amount</t>
  </si>
  <si>
    <t>Options</t>
  </si>
  <si>
    <t>Series B Preferred Stock [Member]</t>
  </si>
  <si>
    <t>Summary of Significant Accounting Policies (Details Textual) - USD ($)</t>
  </si>
  <si>
    <t>Jan. 29, 2018</t>
  </si>
  <si>
    <t>Proceeds from Issuance Initial Public Offering</t>
  </si>
  <si>
    <t>Cash, Uninsured Amount</t>
  </si>
  <si>
    <t>Prepaid Expenses and Other Current Assets (Details) - USD ($)</t>
  </si>
  <si>
    <t>Prepaid research and development expenses</t>
  </si>
  <si>
    <t>Prepaid patent expenses</t>
  </si>
  <si>
    <t>Prepaid insurance expenses</t>
  </si>
  <si>
    <t>Prepaid marketing expenses</t>
  </si>
  <si>
    <t>Prepaid rent and security deposit</t>
  </si>
  <si>
    <t>Total prepaid expenses and other current assets</t>
  </si>
  <si>
    <t>Accrued Expenses and Other Current Liabilities (Details) - USD ($)</t>
  </si>
  <si>
    <t>Accrued bonus expenses</t>
  </si>
  <si>
    <t>Accrued payroll expenses</t>
  </si>
  <si>
    <t>Accrued research and development expenses</t>
  </si>
  <si>
    <t>Accrued legal settlement</t>
  </si>
  <si>
    <t>Accrued legal expenses</t>
  </si>
  <si>
    <t>Credit card payable</t>
  </si>
  <si>
    <t>Accrued rent expenses</t>
  </si>
  <si>
    <t>Accrued professional services</t>
  </si>
  <si>
    <t>Accrued offering costs</t>
  </si>
  <si>
    <t>Other</t>
  </si>
  <si>
    <t>Total accrued expenses and other current liabilities</t>
  </si>
  <si>
    <t>Commitments and Contingencies (Details)</t>
  </si>
  <si>
    <t>Minimum Lease Payments</t>
  </si>
  <si>
    <t>Commitments and Contingencies (Details Textual)</t>
  </si>
  <si>
    <t>Aug. 08, 2018USD ($)ft²</t>
  </si>
  <si>
    <t>Oct. 29, 2018USD ($)</t>
  </si>
  <si>
    <t>Sep. 30, 2017USD ($)</t>
  </si>
  <si>
    <t>Dec. 31, 2017USD ($)</t>
  </si>
  <si>
    <t>Loss Contingency, Damages Sought, Value</t>
  </si>
  <si>
    <t>Malpractice Loss Contingency, Insurance Recoveries</t>
  </si>
  <si>
    <t>Net Rentable Area | ft²</t>
  </si>
  <si>
    <t>Operating Leases, Rent Expense</t>
  </si>
  <si>
    <t>Security Deposit</t>
  </si>
  <si>
    <t>Lease Expiration Date</t>
  </si>
  <si>
    <t>Sep. 30,
		2023</t>
  </si>
  <si>
    <t>Loss Contingency Accrual, Payments</t>
  </si>
  <si>
    <t>Malpractice Loss Contingency, Claims Incurred in Period</t>
  </si>
  <si>
    <t>Subsequent Event [Member]</t>
  </si>
  <si>
    <t>Minimum [Member]</t>
  </si>
  <si>
    <t>Operating Leases, Rent Expense, Minimum Rentals</t>
  </si>
  <si>
    <t>Maximum [Member]</t>
  </si>
  <si>
    <t>Related Party Transactions (Details Textual)</t>
  </si>
  <si>
    <t>Jul. 06, 2017USD ($)</t>
  </si>
  <si>
    <t>Sep. 15, 2018USD ($)</t>
  </si>
  <si>
    <t>Jan. 31, 2018USD ($)</t>
  </si>
  <si>
    <t>Sep. 15, 2016USD ($)ft²</t>
  </si>
  <si>
    <t>Jul. 31, 2016USD ($)</t>
  </si>
  <si>
    <t>Dec. 31, 2015</t>
  </si>
  <si>
    <t>Share-based Compensation</t>
  </si>
  <si>
    <t>Minority Interest Ownership Percentage In Company</t>
  </si>
  <si>
    <t>5.00%</t>
  </si>
  <si>
    <t>Payments for Rent</t>
  </si>
  <si>
    <t>Vice President of Research and Development [Member]</t>
  </si>
  <si>
    <t>Cost Of Services Engineering Services</t>
  </si>
  <si>
    <t>Lease, Monthly Base Rent</t>
  </si>
  <si>
    <t>Operating Lease, Expense</t>
  </si>
  <si>
    <t>Senju Pharmaceutical Co [Member]</t>
  </si>
  <si>
    <t>Royalty Percentage</t>
  </si>
  <si>
    <t>License Agreement Expiry Period Description</t>
  </si>
  <si>
    <t>The agreement shall continue in full force and effect, on a country-by-country basis, until the latest to occur of: (i) the tenth (10th) anniversary of the first commercial sale of a micro-dose product candidate in Asia; or (ii) the expiration of the licensed patents.</t>
  </si>
  <si>
    <t>Research and Development Expense [Member] | Vice President of Research and Development [Member]</t>
  </si>
  <si>
    <t>Due to Related Parties</t>
  </si>
  <si>
    <t>Related to expenses incurred</t>
  </si>
  <si>
    <t>Cura Partners [Member] | Consulting Agreement [Member]</t>
  </si>
  <si>
    <t>Consulting agreement payment, Per month</t>
  </si>
  <si>
    <t>Consulting agreement payment, Per hour</t>
  </si>
  <si>
    <t>Cura Partners [Member] | General and Administrative Expense [Member] | Consulting Agreement [Member]</t>
  </si>
  <si>
    <t>Related Party Transaction, Expenses from Transactions with Related Party</t>
  </si>
  <si>
    <t>Private Medical Equity, Inc. [Member]</t>
  </si>
  <si>
    <t>Consulting Fee</t>
  </si>
  <si>
    <t>Private Medical Equity, Inc. [Member] | Consulting Agreement [Member]</t>
  </si>
  <si>
    <t>Private Medical Equity, Inc. [Member] | Research and Development Expense [Member] | Consulting Agreement [Member]</t>
  </si>
  <si>
    <t>Private Medical Equity, Inc. [Member] | General and Administrative Expense [Member] | Consulting Agreement [Member]</t>
  </si>
  <si>
    <t>Stockholders' Equity (Details)</t>
  </si>
  <si>
    <t>Risk free interest rate, Minimum</t>
  </si>
  <si>
    <t>2.74%</t>
  </si>
  <si>
    <t>1.89%</t>
  </si>
  <si>
    <t>2.69%</t>
  </si>
  <si>
    <t>Risk free interest rate, Maximum</t>
  </si>
  <si>
    <t>2.95%</t>
  </si>
  <si>
    <t>2.39%</t>
  </si>
  <si>
    <t>Expected volatility</t>
  </si>
  <si>
    <t>141.00%</t>
  </si>
  <si>
    <t>130.00%</t>
  </si>
  <si>
    <t>Expected dividends</t>
  </si>
  <si>
    <t>0.00%</t>
  </si>
  <si>
    <t>Expected term (years)</t>
  </si>
  <si>
    <t>10 years</t>
  </si>
  <si>
    <t>5 years 6 months</t>
  </si>
  <si>
    <t>5 years 3 months 25 days</t>
  </si>
  <si>
    <t>140.00%</t>
  </si>
  <si>
    <t>Stockholders' Equity (Details 1) - USD ($)</t>
  </si>
  <si>
    <t>Apr. 16, 2018</t>
  </si>
  <si>
    <t>Number of Options Outstanding | Shares</t>
  </si>
  <si>
    <t>Number of Options Granted | Shares</t>
  </si>
  <si>
    <t>Number of Options Exercised | Shares</t>
  </si>
  <si>
    <t>Number of Options Forfeited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 | $ / Shares</t>
  </si>
  <si>
    <t>Weighted Average Exercise Price, Exercisable | $ / Shares</t>
  </si>
  <si>
    <t>Weighted Average Remaining Life In Years, Outstanding</t>
  </si>
  <si>
    <t>8 years 2 months 12 days</t>
  </si>
  <si>
    <t>Weighted Average Remaining Life In Years, Exercisable</t>
  </si>
  <si>
    <t>7 years 3 months 18 days</t>
  </si>
  <si>
    <t>Aggregate Intrinsic Value, Outstanding | $</t>
  </si>
  <si>
    <t>Aggregate Intrinsic Value, Exercisable | $</t>
  </si>
  <si>
    <t>Stockholders' Equity (Details 2)</t>
  </si>
  <si>
    <t>Sep. 30, 2018$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6 years 6 months</t>
  </si>
  <si>
    <t>Exercise Price 1.95 [Member]</t>
  </si>
  <si>
    <t>8 years 9 months 18 days</t>
  </si>
  <si>
    <t>Exercise Price 5.10 [Member]</t>
  </si>
  <si>
    <t>Exercise Price 5.19 [Member]</t>
  </si>
  <si>
    <t>Exercise Price 5.25 [Member]</t>
  </si>
  <si>
    <t>8 years</t>
  </si>
  <si>
    <t>Exercise Price 6.20 [Member]</t>
  </si>
  <si>
    <t>Exercise Price 6.30 [Member]</t>
  </si>
  <si>
    <t>9 years 9 months 18 days</t>
  </si>
  <si>
    <t>Exercise Price 8.72 [Member]</t>
  </si>
  <si>
    <t>9 years 6 months</t>
  </si>
  <si>
    <t>Stockholders' Equity (Details Textual) - USD ($)</t>
  </si>
  <si>
    <t>Jul. 24, 2018</t>
  </si>
  <si>
    <t>Mar. 06, 2018</t>
  </si>
  <si>
    <t>Jan. 05, 2018</t>
  </si>
  <si>
    <t>Employee Service Share-based Compensation, Nonvested Awards, Compensation Not yet Recognized, Stock Options</t>
  </si>
  <si>
    <t>Employee Service Share-based Compensation, Nonvested Awards, Compensation Cost Not yet Recognized, Period for Recognition</t>
  </si>
  <si>
    <t>2 years 4 months 24 days</t>
  </si>
  <si>
    <t>Convertible Preferred Stock, Shares Issued upon Conversion</t>
  </si>
  <si>
    <t>Share-based Compensation Arrangement by Share-based Payment Award, Description</t>
  </si>
  <si>
    <t>vest over three years from the date of grant with one-third vesting on the one-year anniversary of the date of grant and the balance vesting monthly over the remaining 24 months</t>
  </si>
  <si>
    <t>Share-based Compensation Arrangement by Share-based Payment Award, Options, Grants in Period, Grant Date Intrinsic Value</t>
  </si>
  <si>
    <t>Share-based Compensation Arrangement by Share-based Payment Award, Award Vesting Period</t>
  </si>
  <si>
    <t>36 month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Options Grants in Period Grant Date Fair Value</t>
  </si>
  <si>
    <t>Share-based Compensation Arrangement by Share-based Payment Award, Equity Instruments Other than Options, Grants in Period, Weighted Average Grant Date Fair Value</t>
  </si>
  <si>
    <t>Class of Warrant or Right, Exercise Price of Warrants or Rights</t>
  </si>
  <si>
    <t>Class of Warrant or Right, Number of Securities Called by Warrants or Rights</t>
  </si>
  <si>
    <t>Warrant [Member]</t>
  </si>
  <si>
    <t>Stock Issued During Period, Shares, New Issues</t>
  </si>
  <si>
    <t>Share-based Compensation Award, Tranche One [Member]</t>
  </si>
  <si>
    <t>Share-based Compensation Award, Tranche Two [Member]</t>
  </si>
  <si>
    <t>Share-based Compensation Award, Tranche Three [Member]</t>
  </si>
  <si>
    <t>Non-Employee Grants [Member]</t>
  </si>
  <si>
    <t>2014 Equity Incentive Plan [Member] | Maximum [Member]</t>
  </si>
  <si>
    <t>Share-based Compensation Arrangement by Share-based Payment Award, Number of Shares Authorized</t>
  </si>
  <si>
    <t>2014 Equity Incentive Plan [Member] | Minimum [Member]</t>
  </si>
  <si>
    <t>Omnibus Stock Incentive Plan 2018 [Member]</t>
  </si>
  <si>
    <t>IPO [Member]</t>
  </si>
  <si>
    <t>Shares Issued, Price Per Share</t>
  </si>
  <si>
    <t>Net Proceeds from Issuance of Common Stock</t>
  </si>
  <si>
    <t>Payment of Financing and Stock Issuance Costs</t>
  </si>
  <si>
    <t>Gross Proceeds Of Stock Value Issued Dur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639</v>
      </c>
    </row>
    <row r="11" spans="1:3">
      <c r="A11" s="4" t="s">
        <v>17</v>
      </c>
      <c r="B11" s="4" t="s">
        <v>18</v>
      </c>
    </row>
    <row r="12" spans="1:3">
      <c r="A12" s="4" t="s">
        <v>19</v>
      </c>
      <c r="B12" s="4" t="s">
        <v>20</v>
      </c>
    </row>
    <row r="13" spans="1:3">
      <c r="A13" s="4" t="s">
        <v>21</v>
      </c>
      <c r="B13" s="4" t="s">
        <v>22</v>
      </c>
    </row>
    <row r="14" spans="1:3">
      <c r="A14" s="4" t="s">
        <v>23</v>
      </c>
      <c r="C14" s="5" t="n">
        <v>10088996</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044135</v>
      </c>
      <c r="C3" s="7" t="n">
        <v>5249511</v>
      </c>
    </row>
    <row r="4" spans="1:3">
      <c r="A4" s="4" t="s">
        <v>32</v>
      </c>
      <c r="B4" s="5" t="n">
        <v>298450</v>
      </c>
      <c r="C4" s="5" t="n">
        <v>37149</v>
      </c>
    </row>
    <row r="5" spans="1:3">
      <c r="A5" s="4" t="s">
        <v>33</v>
      </c>
      <c r="B5" s="5" t="n">
        <v>21342585</v>
      </c>
      <c r="C5" s="5" t="n">
        <v>5286660</v>
      </c>
    </row>
    <row r="6" spans="1:3">
      <c r="A6" s="4" t="s">
        <v>34</v>
      </c>
      <c r="B6" s="5" t="n">
        <v>11152</v>
      </c>
      <c r="C6" s="5" t="n">
        <v>27960</v>
      </c>
    </row>
    <row r="7" spans="1:3">
      <c r="A7" s="4" t="s">
        <v>35</v>
      </c>
      <c r="B7" s="5" t="n">
        <v>0</v>
      </c>
      <c r="C7" s="5" t="n">
        <v>328700</v>
      </c>
    </row>
    <row r="8" spans="1:3">
      <c r="A8" s="4" t="s">
        <v>36</v>
      </c>
      <c r="B8" s="5" t="n">
        <v>117800</v>
      </c>
      <c r="C8" s="5" t="n">
        <v>0</v>
      </c>
    </row>
    <row r="9" spans="1:3">
      <c r="A9" s="4" t="s">
        <v>37</v>
      </c>
      <c r="B9" s="5" t="n">
        <v>21471537</v>
      </c>
      <c r="C9" s="5" t="n">
        <v>5643320</v>
      </c>
    </row>
    <row r="10" spans="1:3">
      <c r="A10" s="3" t="s">
        <v>38</v>
      </c>
    </row>
    <row r="11" spans="1:3">
      <c r="A11" s="4" t="s">
        <v>39</v>
      </c>
      <c r="B11" s="5" t="n">
        <v>840230</v>
      </c>
      <c r="C11" s="5" t="n">
        <v>246384</v>
      </c>
    </row>
    <row r="12" spans="1:3">
      <c r="A12" s="4" t="s">
        <v>40</v>
      </c>
      <c r="B12" s="5" t="n">
        <v>888984</v>
      </c>
      <c r="C12" s="5" t="n">
        <v>306263</v>
      </c>
    </row>
    <row r="13" spans="1:3">
      <c r="A13" s="4" t="s">
        <v>41</v>
      </c>
      <c r="B13" s="5" t="n">
        <v>1729214</v>
      </c>
      <c r="C13" s="5" t="n">
        <v>552647</v>
      </c>
    </row>
    <row r="14" spans="1:3">
      <c r="A14" s="4" t="s">
        <v>42</v>
      </c>
      <c r="B14" s="5" t="n">
        <v>2332</v>
      </c>
      <c r="C14" s="5" t="n">
        <v>0</v>
      </c>
    </row>
    <row r="15" spans="1:3">
      <c r="A15" s="4" t="s">
        <v>43</v>
      </c>
      <c r="B15" s="5" t="n">
        <v>1731546</v>
      </c>
      <c r="C15" s="5" t="n">
        <v>552647</v>
      </c>
    </row>
    <row r="16" spans="1:3">
      <c r="A16" s="4" t="s">
        <v>44</v>
      </c>
      <c r="B16" s="4" t="s">
        <v>45</v>
      </c>
      <c r="C16" s="4" t="s">
        <v>45</v>
      </c>
    </row>
    <row r="17" spans="1:3">
      <c r="A17" s="3" t="s">
        <v>46</v>
      </c>
    </row>
    <row r="18" spans="1:3">
      <c r="A18" s="4" t="s">
        <v>47</v>
      </c>
      <c r="B18" s="5" t="n">
        <v>1009</v>
      </c>
      <c r="C18" s="5" t="n">
        <v>257</v>
      </c>
    </row>
    <row r="19" spans="1:3">
      <c r="A19" s="4" t="s">
        <v>48</v>
      </c>
      <c r="B19" s="5" t="n">
        <v>50070169</v>
      </c>
      <c r="C19" s="5" t="n">
        <v>24351138</v>
      </c>
    </row>
    <row r="20" spans="1:3">
      <c r="A20" s="4" t="s">
        <v>49</v>
      </c>
      <c r="B20" s="5" t="n">
        <v>-30331187</v>
      </c>
      <c r="C20" s="5" t="n">
        <v>-19261186</v>
      </c>
    </row>
    <row r="21" spans="1:3">
      <c r="A21" s="4" t="s">
        <v>50</v>
      </c>
      <c r="B21" s="5" t="n">
        <v>19739991</v>
      </c>
      <c r="C21" s="5" t="n">
        <v>5090673</v>
      </c>
    </row>
    <row r="22" spans="1:3">
      <c r="A22" s="4" t="s">
        <v>51</v>
      </c>
      <c r="B22" s="5" t="n">
        <v>21471537</v>
      </c>
      <c r="C22" s="5" t="n">
        <v>5643320</v>
      </c>
    </row>
    <row r="23" spans="1:3">
      <c r="A23" s="4" t="s">
        <v>52</v>
      </c>
    </row>
    <row r="24" spans="1:3">
      <c r="A24" s="3" t="s">
        <v>46</v>
      </c>
    </row>
    <row r="25" spans="1:3">
      <c r="A25" s="4" t="s">
        <v>53</v>
      </c>
      <c r="B25" s="5" t="n">
        <v>0</v>
      </c>
      <c r="C25" s="5" t="n">
        <v>293</v>
      </c>
    </row>
    <row r="26" spans="1:3">
      <c r="A26" s="4" t="s">
        <v>54</v>
      </c>
    </row>
    <row r="27" spans="1:3">
      <c r="A27" s="3" t="s">
        <v>46</v>
      </c>
    </row>
    <row r="28" spans="1:3">
      <c r="A28" s="4" t="s">
        <v>53</v>
      </c>
      <c r="B28" s="5" t="n">
        <v>0</v>
      </c>
      <c r="C28" s="5" t="n">
        <v>79</v>
      </c>
    </row>
    <row r="29" spans="1:3">
      <c r="A29" s="4" t="s">
        <v>55</v>
      </c>
    </row>
    <row r="30" spans="1:3">
      <c r="A30" s="3" t="s">
        <v>46</v>
      </c>
    </row>
    <row r="31" spans="1:3">
      <c r="A31" s="4" t="s">
        <v>53</v>
      </c>
      <c r="B31" s="7" t="n">
        <v>0</v>
      </c>
      <c r="C31" s="7" t="n">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72</v>
      </c>
      <c r="B1" s="2" t="s">
        <v>173</v>
      </c>
    </row>
    <row r="2" spans="1:2">
      <c r="B2" s="2" t="s">
        <v>174</v>
      </c>
    </row>
    <row r="3" spans="1:2">
      <c r="A3" s="4" t="s">
        <v>175</v>
      </c>
      <c r="B3"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8</v>
      </c>
    </row>
    <row r="3" spans="1:3">
      <c r="A3" s="4" t="s">
        <v>178</v>
      </c>
      <c r="B3" s="5" t="n">
        <v>2225118</v>
      </c>
      <c r="C3" s="5" t="n">
        <v>6324616</v>
      </c>
    </row>
    <row r="4" spans="1:3">
      <c r="A4" s="4" t="s">
        <v>179</v>
      </c>
    </row>
    <row r="5" spans="1:3">
      <c r="A5" s="4" t="s">
        <v>178</v>
      </c>
      <c r="B5" s="5" t="n">
        <v>2225118</v>
      </c>
      <c r="C5" s="5" t="n">
        <v>1684409</v>
      </c>
    </row>
    <row r="6" spans="1:3">
      <c r="A6" s="4" t="s">
        <v>52</v>
      </c>
    </row>
    <row r="7" spans="1:3">
      <c r="A7" s="4" t="s">
        <v>178</v>
      </c>
      <c r="B7" s="5" t="n">
        <v>0</v>
      </c>
      <c r="C7" s="5" t="n">
        <v>2932431</v>
      </c>
    </row>
    <row r="8" spans="1:3">
      <c r="A8" s="4" t="s">
        <v>54</v>
      </c>
    </row>
    <row r="9" spans="1:3">
      <c r="A9" s="4" t="s">
        <v>178</v>
      </c>
      <c r="B9" s="5" t="n">
        <v>0</v>
      </c>
      <c r="C9" s="5" t="n">
        <v>788827</v>
      </c>
    </row>
    <row r="10" spans="1:3">
      <c r="A10" s="4" t="s">
        <v>180</v>
      </c>
    </row>
    <row r="11" spans="1:3">
      <c r="A11" s="4" t="s">
        <v>178</v>
      </c>
      <c r="B11" s="5" t="n">
        <v>0</v>
      </c>
      <c r="C11" s="5" t="n">
        <v>9189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81</v>
      </c>
      <c r="B1" s="2" t="s">
        <v>173</v>
      </c>
    </row>
    <row r="2" spans="1:4">
      <c r="B2" s="2" t="s">
        <v>182</v>
      </c>
      <c r="C2" s="2" t="s">
        <v>2</v>
      </c>
      <c r="D2" s="2" t="s">
        <v>29</v>
      </c>
    </row>
    <row r="3" spans="1:4">
      <c r="A3" s="4" t="s">
        <v>183</v>
      </c>
      <c r="B3" s="7" t="n">
        <v>24500000</v>
      </c>
    </row>
    <row r="4" spans="1:4">
      <c r="A4" s="4" t="s">
        <v>184</v>
      </c>
      <c r="C4" s="7" t="n">
        <v>20794135</v>
      </c>
      <c r="D4" s="7" t="n">
        <v>49995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5</v>
      </c>
      <c r="B1" s="2" t="s">
        <v>2</v>
      </c>
      <c r="C1" s="2" t="s">
        <v>29</v>
      </c>
    </row>
    <row r="2" spans="1:3">
      <c r="A2" s="3" t="s">
        <v>123</v>
      </c>
    </row>
    <row r="3" spans="1:3">
      <c r="A3" s="4" t="s">
        <v>186</v>
      </c>
      <c r="B3" s="7" t="n">
        <v>103502</v>
      </c>
      <c r="C3" s="7" t="n">
        <v>28932</v>
      </c>
    </row>
    <row r="4" spans="1:3">
      <c r="A4" s="4" t="s">
        <v>187</v>
      </c>
      <c r="B4" s="5" t="n">
        <v>16489</v>
      </c>
      <c r="C4" s="5" t="n">
        <v>7833</v>
      </c>
    </row>
    <row r="5" spans="1:3">
      <c r="A5" s="4" t="s">
        <v>188</v>
      </c>
      <c r="B5" s="5" t="n">
        <v>132563</v>
      </c>
      <c r="C5" s="5" t="n">
        <v>384</v>
      </c>
    </row>
    <row r="6" spans="1:3">
      <c r="A6" s="4" t="s">
        <v>189</v>
      </c>
      <c r="B6" s="5" t="n">
        <v>24000</v>
      </c>
      <c r="C6" s="5" t="n">
        <v>0</v>
      </c>
    </row>
    <row r="7" spans="1:3">
      <c r="A7" s="4" t="s">
        <v>190</v>
      </c>
      <c r="B7" s="5" t="n">
        <v>21896</v>
      </c>
      <c r="C7" s="5" t="n">
        <v>0</v>
      </c>
    </row>
    <row r="8" spans="1:3">
      <c r="A8" s="4" t="s">
        <v>191</v>
      </c>
      <c r="B8" s="7" t="n">
        <v>298450</v>
      </c>
      <c r="C8" s="7" t="n">
        <v>371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2</v>
      </c>
      <c r="B1" s="2" t="s">
        <v>2</v>
      </c>
      <c r="C1" s="2" t="s">
        <v>29</v>
      </c>
    </row>
    <row r="2" spans="1:3">
      <c r="A2" s="4" t="s">
        <v>193</v>
      </c>
      <c r="B2" s="7" t="n">
        <v>350000</v>
      </c>
      <c r="C2" s="7" t="n">
        <v>0</v>
      </c>
    </row>
    <row r="3" spans="1:3">
      <c r="A3" s="4" t="s">
        <v>194</v>
      </c>
      <c r="B3" s="5" t="n">
        <v>132306</v>
      </c>
      <c r="C3" s="5" t="n">
        <v>0</v>
      </c>
    </row>
    <row r="4" spans="1:3">
      <c r="A4" s="4" t="s">
        <v>195</v>
      </c>
      <c r="B4" s="5" t="n">
        <v>148020</v>
      </c>
      <c r="C4" s="5" t="n">
        <v>120455</v>
      </c>
    </row>
    <row r="5" spans="1:3">
      <c r="A5" s="4" t="s">
        <v>196</v>
      </c>
      <c r="B5" s="5" t="n">
        <v>150000</v>
      </c>
      <c r="C5" s="5" t="n">
        <v>0</v>
      </c>
    </row>
    <row r="6" spans="1:3">
      <c r="A6" s="4" t="s">
        <v>197</v>
      </c>
      <c r="B6" s="5" t="n">
        <v>40411</v>
      </c>
      <c r="C6" s="5" t="n">
        <v>0</v>
      </c>
    </row>
    <row r="7" spans="1:3">
      <c r="A7" s="4" t="s">
        <v>198</v>
      </c>
      <c r="B7" s="5" t="n">
        <v>40156</v>
      </c>
      <c r="C7" s="5" t="n">
        <v>9843</v>
      </c>
    </row>
    <row r="8" spans="1:3">
      <c r="A8" s="4" t="s">
        <v>199</v>
      </c>
      <c r="B8" s="5" t="n">
        <v>12469</v>
      </c>
      <c r="C8" s="5" t="n">
        <v>0</v>
      </c>
    </row>
    <row r="9" spans="1:3">
      <c r="A9" s="4" t="s">
        <v>200</v>
      </c>
      <c r="B9" s="5" t="n">
        <v>6400</v>
      </c>
      <c r="C9" s="5" t="n">
        <v>41831</v>
      </c>
    </row>
    <row r="10" spans="1:3">
      <c r="A10" s="4" t="s">
        <v>201</v>
      </c>
      <c r="B10" s="5" t="n">
        <v>0</v>
      </c>
      <c r="C10" s="5" t="n">
        <v>133000</v>
      </c>
    </row>
    <row r="11" spans="1:3">
      <c r="A11" s="4" t="s">
        <v>202</v>
      </c>
      <c r="B11" s="5" t="n">
        <v>9222</v>
      </c>
      <c r="C11" s="5" t="n">
        <v>1134</v>
      </c>
    </row>
    <row r="12" spans="1:3">
      <c r="A12" s="4" t="s">
        <v>203</v>
      </c>
      <c r="B12" s="7" t="n">
        <v>888984</v>
      </c>
      <c r="C12" s="7" t="n">
        <v>306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04</v>
      </c>
      <c r="B1" s="2" t="s">
        <v>111</v>
      </c>
    </row>
    <row r="2" spans="1:2">
      <c r="A2" s="5" t="n">
        <v>2018</v>
      </c>
      <c r="B2" s="7" t="n">
        <v>98167</v>
      </c>
    </row>
    <row r="3" spans="1:2">
      <c r="A3" s="5" t="n">
        <v>2019</v>
      </c>
      <c r="B3" s="5" t="n">
        <v>238300</v>
      </c>
    </row>
    <row r="4" spans="1:2">
      <c r="A4" s="5" t="n">
        <v>2020</v>
      </c>
      <c r="B4" s="5" t="n">
        <v>244853</v>
      </c>
    </row>
    <row r="5" spans="1:2">
      <c r="A5" s="5" t="n">
        <v>2021</v>
      </c>
      <c r="B5" s="5" t="n">
        <v>251586</v>
      </c>
    </row>
    <row r="6" spans="1:2">
      <c r="A6" s="5" t="n">
        <v>2022</v>
      </c>
      <c r="B6" s="5" t="n">
        <v>258505</v>
      </c>
    </row>
    <row r="7" spans="1:2">
      <c r="A7" s="5" t="n">
        <v>2023</v>
      </c>
      <c r="B7" s="5" t="n">
        <v>198156</v>
      </c>
    </row>
    <row r="8" spans="1:2">
      <c r="A8" s="4" t="s">
        <v>205</v>
      </c>
      <c r="B8" s="7" t="n">
        <v>12895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206</v>
      </c>
      <c r="B1" s="2" t="s">
        <v>207</v>
      </c>
      <c r="C1" s="2" t="s">
        <v>208</v>
      </c>
      <c r="D1" s="2" t="s">
        <v>111</v>
      </c>
      <c r="E1" s="2" t="s">
        <v>209</v>
      </c>
      <c r="F1" s="2" t="s">
        <v>111</v>
      </c>
      <c r="G1" s="2" t="s">
        <v>209</v>
      </c>
      <c r="H1" s="2" t="s">
        <v>210</v>
      </c>
    </row>
    <row r="2" spans="1:8">
      <c r="A2" s="4" t="s">
        <v>211</v>
      </c>
      <c r="F2" s="7" t="n">
        <v>1100000</v>
      </c>
    </row>
    <row r="3" spans="1:8">
      <c r="A3" s="4" t="s">
        <v>212</v>
      </c>
      <c r="F3" s="5" t="n">
        <v>10000000</v>
      </c>
    </row>
    <row r="4" spans="1:8">
      <c r="A4" s="4" t="s">
        <v>213</v>
      </c>
      <c r="B4" s="5" t="n">
        <v>3800</v>
      </c>
    </row>
    <row r="5" spans="1:8">
      <c r="A5" s="4" t="s">
        <v>214</v>
      </c>
      <c r="B5" s="7" t="n">
        <v>1290000</v>
      </c>
      <c r="D5" s="7" t="n">
        <v>8000</v>
      </c>
      <c r="E5" s="7" t="n">
        <v>9000</v>
      </c>
      <c r="F5" s="5" t="n">
        <v>32000</v>
      </c>
      <c r="G5" s="7" t="n">
        <v>27000</v>
      </c>
    </row>
    <row r="6" spans="1:8">
      <c r="A6" s="4" t="s">
        <v>215</v>
      </c>
      <c r="B6" s="7" t="n">
        <v>118000</v>
      </c>
      <c r="D6" s="7" t="n">
        <v>117800</v>
      </c>
      <c r="F6" s="5" t="n">
        <v>117800</v>
      </c>
      <c r="H6" s="7" t="n">
        <v>0</v>
      </c>
    </row>
    <row r="7" spans="1:8">
      <c r="A7" s="4" t="s">
        <v>216</v>
      </c>
      <c r="B7" s="4" t="s">
        <v>217</v>
      </c>
    </row>
    <row r="8" spans="1:8">
      <c r="A8" s="4" t="s">
        <v>218</v>
      </c>
      <c r="F8" s="5" t="n">
        <v>150000</v>
      </c>
    </row>
    <row r="9" spans="1:8">
      <c r="A9" s="4" t="s">
        <v>219</v>
      </c>
      <c r="F9" s="7" t="n">
        <v>450000</v>
      </c>
    </row>
    <row r="10" spans="1:8">
      <c r="A10" s="4" t="s">
        <v>220</v>
      </c>
    </row>
    <row r="11" spans="1:8">
      <c r="A11" s="4" t="s">
        <v>211</v>
      </c>
      <c r="C11" s="7" t="n">
        <v>600000</v>
      </c>
    </row>
    <row r="12" spans="1:8">
      <c r="A12" s="4" t="s">
        <v>221</v>
      </c>
    </row>
    <row r="13" spans="1:8">
      <c r="A13" s="4" t="s">
        <v>222</v>
      </c>
      <c r="B13" s="7" t="n">
        <v>19633</v>
      </c>
    </row>
    <row r="14" spans="1:8">
      <c r="A14" s="4" t="s">
        <v>223</v>
      </c>
    </row>
    <row r="15" spans="1:8">
      <c r="A15" s="4" t="s">
        <v>222</v>
      </c>
      <c r="B15" s="7" t="n">
        <v>224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80"/>
    <col customWidth="1" max="11" min="11" width="21"/>
    <col customWidth="1" max="12" min="12" width="21"/>
    <col customWidth="1" max="13" min="13" width="14"/>
  </cols>
  <sheetData>
    <row r="1" spans="1:13">
      <c r="A1" s="1" t="s">
        <v>224</v>
      </c>
      <c r="B1" s="2" t="s">
        <v>207</v>
      </c>
      <c r="C1" s="2" t="s">
        <v>225</v>
      </c>
      <c r="D1" s="2" t="s">
        <v>226</v>
      </c>
      <c r="E1" s="2" t="s">
        <v>227</v>
      </c>
      <c r="F1" s="2" t="s">
        <v>228</v>
      </c>
      <c r="G1" s="2" t="s">
        <v>229</v>
      </c>
      <c r="H1" s="2" t="s">
        <v>111</v>
      </c>
      <c r="I1" s="2" t="s">
        <v>209</v>
      </c>
      <c r="J1" s="2" t="s">
        <v>111</v>
      </c>
      <c r="K1" s="2" t="s">
        <v>209</v>
      </c>
      <c r="L1" s="2" t="s">
        <v>210</v>
      </c>
      <c r="M1" s="2" t="s">
        <v>230</v>
      </c>
    </row>
    <row r="2" spans="1:13">
      <c r="A2" s="4" t="s">
        <v>214</v>
      </c>
      <c r="B2" s="7" t="n">
        <v>1290000</v>
      </c>
      <c r="H2" s="7" t="n">
        <v>8000</v>
      </c>
      <c r="I2" s="7" t="n">
        <v>9000</v>
      </c>
      <c r="J2" s="7" t="n">
        <v>32000</v>
      </c>
      <c r="K2" s="7" t="n">
        <v>27000</v>
      </c>
    </row>
    <row r="3" spans="1:13">
      <c r="A3" s="4" t="s">
        <v>213</v>
      </c>
      <c r="B3" s="5" t="n">
        <v>3800</v>
      </c>
    </row>
    <row r="4" spans="1:13">
      <c r="A4" s="4" t="s">
        <v>215</v>
      </c>
      <c r="B4" s="7" t="n">
        <v>118000</v>
      </c>
      <c r="H4" s="5" t="n">
        <v>117800</v>
      </c>
      <c r="J4" s="5" t="n">
        <v>117800</v>
      </c>
      <c r="L4" s="7" t="n">
        <v>0</v>
      </c>
    </row>
    <row r="5" spans="1:13">
      <c r="A5" s="4" t="s">
        <v>231</v>
      </c>
      <c r="H5" s="7" t="n">
        <v>462945</v>
      </c>
      <c r="I5" s="5" t="n">
        <v>206021</v>
      </c>
      <c r="J5" s="7" t="n">
        <v>1115034</v>
      </c>
      <c r="K5" s="5" t="n">
        <v>212411</v>
      </c>
    </row>
    <row r="6" spans="1:13">
      <c r="A6" s="4" t="s">
        <v>232</v>
      </c>
      <c r="H6" s="4" t="s">
        <v>233</v>
      </c>
      <c r="J6" s="4" t="s">
        <v>233</v>
      </c>
    </row>
    <row r="7" spans="1:13">
      <c r="A7" s="4" t="s">
        <v>234</v>
      </c>
      <c r="E7" s="7" t="n">
        <v>4000</v>
      </c>
      <c r="G7" s="7" t="n">
        <v>3000</v>
      </c>
    </row>
    <row r="8" spans="1:13">
      <c r="A8" s="4" t="s">
        <v>235</v>
      </c>
    </row>
    <row r="9" spans="1:13">
      <c r="A9" s="4" t="s">
        <v>236</v>
      </c>
      <c r="H9" s="7" t="n">
        <v>243614</v>
      </c>
      <c r="I9" s="5" t="n">
        <v>100721</v>
      </c>
      <c r="J9" s="7" t="n">
        <v>672057</v>
      </c>
      <c r="K9" s="5" t="n">
        <v>660846</v>
      </c>
    </row>
    <row r="10" spans="1:13">
      <c r="A10" s="4" t="s">
        <v>213</v>
      </c>
      <c r="F10" s="5" t="n">
        <v>953</v>
      </c>
    </row>
    <row r="11" spans="1:13">
      <c r="A11" s="4" t="s">
        <v>237</v>
      </c>
      <c r="D11" s="7" t="n">
        <v>4012</v>
      </c>
      <c r="F11" s="7" t="n">
        <v>3895</v>
      </c>
    </row>
    <row r="12" spans="1:13">
      <c r="A12" s="4" t="s">
        <v>238</v>
      </c>
      <c r="H12" s="5" t="n">
        <v>11747</v>
      </c>
      <c r="I12" s="5" t="n">
        <v>11685</v>
      </c>
      <c r="J12" s="5" t="n">
        <v>35117</v>
      </c>
      <c r="K12" s="5" t="n">
        <v>35055</v>
      </c>
    </row>
    <row r="13" spans="1:13">
      <c r="A13" s="4" t="s">
        <v>215</v>
      </c>
      <c r="D13" s="7" t="n">
        <v>4012</v>
      </c>
      <c r="F13" s="7" t="n">
        <v>3895</v>
      </c>
    </row>
    <row r="14" spans="1:13">
      <c r="A14" s="4" t="s">
        <v>231</v>
      </c>
      <c r="H14" s="5" t="n">
        <v>46050</v>
      </c>
      <c r="I14" s="5" t="n">
        <v>0</v>
      </c>
      <c r="J14" s="7" t="n">
        <v>128550</v>
      </c>
      <c r="K14" s="5" t="n">
        <v>0</v>
      </c>
    </row>
    <row r="15" spans="1:13">
      <c r="A15" s="4" t="s">
        <v>239</v>
      </c>
    </row>
    <row r="16" spans="1:13">
      <c r="A16" s="4" t="s">
        <v>240</v>
      </c>
      <c r="M16" s="4" t="s">
        <v>233</v>
      </c>
    </row>
    <row r="17" spans="1:13">
      <c r="A17" s="4" t="s">
        <v>241</v>
      </c>
      <c r="J17" s="4" t="s">
        <v>242</v>
      </c>
    </row>
    <row r="18" spans="1:13">
      <c r="A18" s="4" t="s">
        <v>243</v>
      </c>
    </row>
    <row r="19" spans="1:13">
      <c r="A19" s="4" t="s">
        <v>244</v>
      </c>
      <c r="H19" s="5" t="n">
        <v>178209</v>
      </c>
      <c r="J19" s="7" t="n">
        <v>178209</v>
      </c>
      <c r="L19" s="5" t="n">
        <v>94998</v>
      </c>
    </row>
    <row r="20" spans="1:13">
      <c r="A20" s="4" t="s">
        <v>245</v>
      </c>
      <c r="J20" s="5" t="n">
        <v>0</v>
      </c>
      <c r="L20" s="7" t="n">
        <v>9906</v>
      </c>
    </row>
    <row r="21" spans="1:13">
      <c r="A21" s="4" t="s">
        <v>246</v>
      </c>
    </row>
    <row r="22" spans="1:13">
      <c r="A22" s="4" t="s">
        <v>247</v>
      </c>
      <c r="C22" s="7" t="n">
        <v>9567</v>
      </c>
    </row>
    <row r="23" spans="1:13">
      <c r="A23" s="4" t="s">
        <v>248</v>
      </c>
      <c r="C23" s="7" t="n">
        <v>250</v>
      </c>
    </row>
    <row r="24" spans="1:13">
      <c r="A24" s="4" t="s">
        <v>249</v>
      </c>
    </row>
    <row r="25" spans="1:13">
      <c r="A25" s="4" t="s">
        <v>250</v>
      </c>
      <c r="H25" s="7" t="n">
        <v>35018</v>
      </c>
      <c r="I25" s="5" t="n">
        <v>25509</v>
      </c>
      <c r="J25" s="5" t="n">
        <v>127478</v>
      </c>
      <c r="K25" s="5" t="n">
        <v>25509</v>
      </c>
    </row>
    <row r="26" spans="1:13">
      <c r="A26" s="4" t="s">
        <v>251</v>
      </c>
    </row>
    <row r="27" spans="1:13">
      <c r="A27" s="4" t="s">
        <v>252</v>
      </c>
      <c r="J27" s="7" t="n">
        <v>33200</v>
      </c>
    </row>
    <row r="28" spans="1:13">
      <c r="A28" s="4" t="s">
        <v>253</v>
      </c>
    </row>
    <row r="29" spans="1:13">
      <c r="A29" s="4" t="s">
        <v>250</v>
      </c>
      <c r="I29" s="5" t="n">
        <v>47000</v>
      </c>
      <c r="K29" s="5" t="n">
        <v>329000</v>
      </c>
    </row>
    <row r="30" spans="1:13">
      <c r="A30" s="4" t="s">
        <v>254</v>
      </c>
    </row>
    <row r="31" spans="1:13">
      <c r="A31" s="4" t="s">
        <v>250</v>
      </c>
      <c r="I31" s="5" t="n">
        <v>25192</v>
      </c>
      <c r="K31" s="5" t="n">
        <v>176344</v>
      </c>
    </row>
    <row r="32" spans="1:13">
      <c r="A32" s="4" t="s">
        <v>255</v>
      </c>
    </row>
    <row r="33" spans="1:13">
      <c r="A33" s="4" t="s">
        <v>250</v>
      </c>
      <c r="I33" s="7" t="n">
        <v>21808</v>
      </c>
      <c r="K33" s="7" t="n">
        <v>1526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7"/>
    <col customWidth="1" max="3" min="3" width="25"/>
    <col customWidth="1" max="4" min="4" width="17"/>
    <col customWidth="1" max="5" min="5" width="25"/>
  </cols>
  <sheetData>
    <row r="1" spans="1:5">
      <c r="A1" s="1" t="s">
        <v>256</v>
      </c>
      <c r="B1" s="2" t="s">
        <v>67</v>
      </c>
      <c r="D1" s="2" t="s">
        <v>1</v>
      </c>
    </row>
    <row r="2" spans="1:5">
      <c r="B2" s="2" t="s">
        <v>2</v>
      </c>
      <c r="C2" s="2" t="s">
        <v>68</v>
      </c>
      <c r="D2" s="2" t="s">
        <v>2</v>
      </c>
      <c r="E2" s="2" t="s">
        <v>68</v>
      </c>
    </row>
    <row r="3" spans="1:5">
      <c r="A3" s="4" t="s">
        <v>257</v>
      </c>
      <c r="B3" s="4" t="s">
        <v>258</v>
      </c>
      <c r="C3" s="4" t="s">
        <v>259</v>
      </c>
      <c r="D3" s="4" t="s">
        <v>260</v>
      </c>
      <c r="E3" s="4" t="s">
        <v>259</v>
      </c>
    </row>
    <row r="4" spans="1:5">
      <c r="A4" s="4" t="s">
        <v>261</v>
      </c>
      <c r="B4" s="4" t="s">
        <v>262</v>
      </c>
      <c r="C4" s="4" t="s">
        <v>263</v>
      </c>
      <c r="D4" s="4" t="s">
        <v>262</v>
      </c>
      <c r="E4" s="4" t="s">
        <v>263</v>
      </c>
    </row>
    <row r="5" spans="1:5">
      <c r="A5" s="4" t="s">
        <v>264</v>
      </c>
      <c r="B5" s="4" t="s">
        <v>265</v>
      </c>
      <c r="C5" s="4" t="s">
        <v>266</v>
      </c>
      <c r="E5" s="4" t="s">
        <v>266</v>
      </c>
    </row>
    <row r="6" spans="1:5">
      <c r="A6" s="4" t="s">
        <v>267</v>
      </c>
      <c r="B6" s="4" t="s">
        <v>268</v>
      </c>
      <c r="C6" s="4" t="s">
        <v>268</v>
      </c>
      <c r="D6" s="4" t="s">
        <v>268</v>
      </c>
      <c r="E6" s="4" t="s">
        <v>268</v>
      </c>
    </row>
    <row r="7" spans="1:5">
      <c r="A7" s="4" t="s">
        <v>223</v>
      </c>
    </row>
    <row r="8" spans="1:5">
      <c r="A8" s="4" t="s">
        <v>269</v>
      </c>
      <c r="B8" s="4" t="s">
        <v>270</v>
      </c>
      <c r="C8" s="4" t="s">
        <v>270</v>
      </c>
      <c r="D8" s="4" t="s">
        <v>270</v>
      </c>
      <c r="E8" s="4" t="s">
        <v>270</v>
      </c>
    </row>
    <row r="9" spans="1:5">
      <c r="A9" s="4" t="s">
        <v>264</v>
      </c>
      <c r="D9" s="4" t="s">
        <v>265</v>
      </c>
    </row>
    <row r="10" spans="1:5">
      <c r="A10" s="4" t="s">
        <v>221</v>
      </c>
    </row>
    <row r="11" spans="1:5">
      <c r="A11" s="4" t="s">
        <v>269</v>
      </c>
      <c r="B11" s="4" t="s">
        <v>271</v>
      </c>
      <c r="C11" s="4" t="s">
        <v>272</v>
      </c>
      <c r="D11" s="4" t="s">
        <v>271</v>
      </c>
      <c r="E11" s="4" t="s">
        <v>272</v>
      </c>
    </row>
    <row r="12" spans="1:5">
      <c r="A12" s="4" t="s">
        <v>264</v>
      </c>
      <c r="D12" s="4" t="s">
        <v>2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25"/>
    <col customWidth="1" max="6" min="6" width="14"/>
  </cols>
  <sheetData>
    <row r="1" spans="1:6">
      <c r="A1" s="1" t="s">
        <v>274</v>
      </c>
      <c r="B1" s="2" t="s">
        <v>173</v>
      </c>
      <c r="C1" s="2" t="s">
        <v>67</v>
      </c>
      <c r="E1" s="2" t="s">
        <v>1</v>
      </c>
    </row>
    <row r="2" spans="1:6">
      <c r="B2" s="2" t="s">
        <v>275</v>
      </c>
      <c r="C2" s="2" t="s">
        <v>2</v>
      </c>
      <c r="D2" s="2" t="s">
        <v>68</v>
      </c>
      <c r="E2" s="2" t="s">
        <v>2</v>
      </c>
      <c r="F2" s="2" t="s">
        <v>68</v>
      </c>
    </row>
    <row r="3" spans="1:6">
      <c r="A3" s="4" t="s">
        <v>276</v>
      </c>
      <c r="E3" s="5" t="n">
        <v>1684416</v>
      </c>
    </row>
    <row r="4" spans="1:6">
      <c r="A4" s="4" t="s">
        <v>277</v>
      </c>
      <c r="B4" s="5" t="n">
        <v>175668</v>
      </c>
      <c r="C4" s="5" t="n">
        <v>393999</v>
      </c>
      <c r="E4" s="5" t="n">
        <v>569667</v>
      </c>
    </row>
    <row r="5" spans="1:6">
      <c r="A5" s="4" t="s">
        <v>278</v>
      </c>
      <c r="E5" s="5" t="n">
        <v>-28965</v>
      </c>
    </row>
    <row r="6" spans="1:6">
      <c r="A6" s="4" t="s">
        <v>279</v>
      </c>
      <c r="E6" s="5" t="n">
        <v>0</v>
      </c>
    </row>
    <row r="7" spans="1:6">
      <c r="A7" s="4" t="s">
        <v>276</v>
      </c>
      <c r="C7" s="5" t="n">
        <v>2225118</v>
      </c>
      <c r="E7" s="5" t="n">
        <v>2225118</v>
      </c>
    </row>
    <row r="8" spans="1:6">
      <c r="A8" s="4" t="s">
        <v>280</v>
      </c>
      <c r="C8" s="5" t="n">
        <v>1181926</v>
      </c>
      <c r="E8" s="5" t="n">
        <v>1181926</v>
      </c>
    </row>
    <row r="9" spans="1:6">
      <c r="A9" s="4" t="s">
        <v>281</v>
      </c>
      <c r="E9" s="9" t="n">
        <v>1.68</v>
      </c>
    </row>
    <row r="10" spans="1:6">
      <c r="A10" s="4" t="s">
        <v>282</v>
      </c>
      <c r="B10" s="9" t="n">
        <v>8.720000000000001</v>
      </c>
      <c r="C10" s="9" t="n">
        <v>5.66</v>
      </c>
      <c r="D10" s="9" t="n">
        <v>1.84</v>
      </c>
      <c r="E10" s="10" t="n">
        <v>6.95</v>
      </c>
      <c r="F10" s="9" t="n">
        <v>1.84</v>
      </c>
    </row>
    <row r="11" spans="1:6">
      <c r="A11" s="4" t="s">
        <v>283</v>
      </c>
      <c r="E11" s="10" t="n">
        <v>1.95</v>
      </c>
    </row>
    <row r="12" spans="1:6">
      <c r="A12" s="4" t="s">
        <v>284</v>
      </c>
      <c r="E12" s="5" t="n">
        <v>0</v>
      </c>
    </row>
    <row r="13" spans="1:6">
      <c r="A13" s="4" t="s">
        <v>281</v>
      </c>
      <c r="C13" s="10" t="n">
        <v>3.03</v>
      </c>
      <c r="E13" s="10" t="n">
        <v>3.03</v>
      </c>
    </row>
    <row r="14" spans="1:6">
      <c r="A14" s="4" t="s">
        <v>285</v>
      </c>
      <c r="C14" s="9" t="n">
        <v>1.68</v>
      </c>
      <c r="E14" s="9" t="n">
        <v>1.68</v>
      </c>
    </row>
    <row r="15" spans="1:6">
      <c r="A15" s="4" t="s">
        <v>286</v>
      </c>
      <c r="E15" s="4" t="s">
        <v>287</v>
      </c>
    </row>
    <row r="16" spans="1:6">
      <c r="A16" s="4" t="s">
        <v>288</v>
      </c>
      <c r="E16" s="4" t="s">
        <v>289</v>
      </c>
    </row>
    <row r="17" spans="1:6">
      <c r="A17" s="4" t="s">
        <v>290</v>
      </c>
      <c r="C17" s="7" t="n">
        <v>3913082</v>
      </c>
      <c r="E17" s="7" t="n">
        <v>3913082</v>
      </c>
    </row>
    <row r="18" spans="1:6">
      <c r="A18" s="4" t="s">
        <v>291</v>
      </c>
      <c r="C18" s="7" t="n">
        <v>2903941</v>
      </c>
      <c r="E18" s="7" t="n">
        <v>290394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9</v>
      </c>
    </row>
    <row r="2" spans="1:3">
      <c r="A2" s="4" t="s">
        <v>57</v>
      </c>
      <c r="B2" s="8" t="n">
        <v>0.0001</v>
      </c>
      <c r="C2" s="8" t="n">
        <v>0.0001</v>
      </c>
    </row>
    <row r="3" spans="1:3">
      <c r="A3" s="4" t="s">
        <v>58</v>
      </c>
      <c r="B3" s="5" t="n">
        <v>6000000</v>
      </c>
      <c r="C3" s="5" t="n">
        <v>6000000</v>
      </c>
    </row>
    <row r="4" spans="1:3">
      <c r="A4" s="4" t="s">
        <v>59</v>
      </c>
      <c r="B4" s="8" t="n">
        <v>0.0001</v>
      </c>
      <c r="C4" s="8" t="n">
        <v>0.0001</v>
      </c>
    </row>
    <row r="5" spans="1:3">
      <c r="A5" s="4" t="s">
        <v>60</v>
      </c>
      <c r="B5" s="5" t="n">
        <v>90000000</v>
      </c>
      <c r="C5" s="5" t="n">
        <v>90000000</v>
      </c>
    </row>
    <row r="6" spans="1:3">
      <c r="A6" s="4" t="s">
        <v>61</v>
      </c>
      <c r="B6" s="5" t="n">
        <v>10088996</v>
      </c>
      <c r="C6" s="5" t="n">
        <v>2566530</v>
      </c>
    </row>
    <row r="7" spans="1:3">
      <c r="A7" s="4" t="s">
        <v>62</v>
      </c>
      <c r="B7" s="5" t="n">
        <v>10088996</v>
      </c>
      <c r="C7" s="5" t="n">
        <v>2566530</v>
      </c>
    </row>
    <row r="8" spans="1:3">
      <c r="A8" s="4" t="s">
        <v>52</v>
      </c>
    </row>
    <row r="9" spans="1:3">
      <c r="A9" s="4" t="s">
        <v>63</v>
      </c>
      <c r="B9" s="5" t="n">
        <v>0</v>
      </c>
      <c r="C9" s="5" t="n">
        <v>20000000</v>
      </c>
    </row>
    <row r="10" spans="1:3">
      <c r="A10" s="4" t="s">
        <v>64</v>
      </c>
      <c r="B10" s="5" t="n">
        <v>0</v>
      </c>
      <c r="C10" s="5" t="n">
        <v>2932431</v>
      </c>
    </row>
    <row r="11" spans="1:3">
      <c r="A11" s="4" t="s">
        <v>65</v>
      </c>
      <c r="B11" s="5" t="n">
        <v>0</v>
      </c>
      <c r="C11" s="5" t="n">
        <v>2932431</v>
      </c>
    </row>
    <row r="12" spans="1:3">
      <c r="A12" s="4" t="s">
        <v>54</v>
      </c>
    </row>
    <row r="13" spans="1:3">
      <c r="A13" s="4" t="s">
        <v>63</v>
      </c>
      <c r="B13" s="5" t="n">
        <v>0</v>
      </c>
      <c r="C13" s="5" t="n">
        <v>5714286</v>
      </c>
    </row>
    <row r="14" spans="1:3">
      <c r="A14" s="4" t="s">
        <v>64</v>
      </c>
      <c r="B14" s="5" t="n">
        <v>0</v>
      </c>
      <c r="C14" s="5" t="n">
        <v>788827</v>
      </c>
    </row>
    <row r="15" spans="1:3">
      <c r="A15" s="4" t="s">
        <v>65</v>
      </c>
      <c r="B15" s="5" t="n">
        <v>0</v>
      </c>
      <c r="C15" s="5" t="n">
        <v>788827</v>
      </c>
    </row>
    <row r="16" spans="1:3">
      <c r="A16" s="4" t="s">
        <v>55</v>
      </c>
    </row>
    <row r="17" spans="1:3">
      <c r="A17" s="4" t="s">
        <v>63</v>
      </c>
      <c r="B17" s="5" t="n">
        <v>0</v>
      </c>
      <c r="C17" s="5" t="n">
        <v>10000000</v>
      </c>
    </row>
    <row r="18" spans="1:3">
      <c r="A18" s="4" t="s">
        <v>64</v>
      </c>
      <c r="B18" s="5" t="n">
        <v>0</v>
      </c>
      <c r="C18" s="5" t="n">
        <v>918983</v>
      </c>
    </row>
    <row r="19" spans="1:3">
      <c r="A19" s="4" t="s">
        <v>65</v>
      </c>
      <c r="B19" s="5" t="n">
        <v>0</v>
      </c>
      <c r="C19" s="5" t="n">
        <v>91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2"/>
    <col customWidth="1" max="2" min="2" width="30"/>
  </cols>
  <sheetData>
    <row r="1" spans="1:2">
      <c r="A1" s="1" t="s">
        <v>292</v>
      </c>
      <c r="B1" s="2" t="s">
        <v>1</v>
      </c>
    </row>
    <row r="2" spans="1:2">
      <c r="B2" s="2" t="s">
        <v>293</v>
      </c>
    </row>
    <row r="3" spans="1:2">
      <c r="A3" s="4" t="s">
        <v>294</v>
      </c>
      <c r="B3" s="5" t="n">
        <v>2225118</v>
      </c>
    </row>
    <row r="4" spans="1:2">
      <c r="A4" s="4" t="s">
        <v>295</v>
      </c>
      <c r="B4" s="4" t="s">
        <v>289</v>
      </c>
    </row>
    <row r="5" spans="1:2">
      <c r="A5" s="4" t="s">
        <v>296</v>
      </c>
      <c r="B5" s="5" t="n">
        <v>1181926</v>
      </c>
    </row>
    <row r="6" spans="1:2">
      <c r="A6" s="4" t="s">
        <v>297</v>
      </c>
    </row>
    <row r="7" spans="1:2">
      <c r="A7" s="4" t="s">
        <v>298</v>
      </c>
      <c r="B7" s="9" t="n">
        <v>1.24</v>
      </c>
    </row>
    <row r="8" spans="1:2">
      <c r="A8" s="4" t="s">
        <v>294</v>
      </c>
      <c r="B8" s="5" t="n">
        <v>760001</v>
      </c>
    </row>
    <row r="9" spans="1:2">
      <c r="A9" s="4" t="s">
        <v>295</v>
      </c>
      <c r="B9" s="4" t="s">
        <v>299</v>
      </c>
    </row>
    <row r="10" spans="1:2">
      <c r="A10" s="4" t="s">
        <v>296</v>
      </c>
      <c r="B10" s="5" t="n">
        <v>760001</v>
      </c>
    </row>
    <row r="11" spans="1:2">
      <c r="A11" s="4" t="s">
        <v>300</v>
      </c>
    </row>
    <row r="12" spans="1:2">
      <c r="A12" s="4" t="s">
        <v>298</v>
      </c>
      <c r="B12" s="9" t="n">
        <v>1.95</v>
      </c>
    </row>
    <row r="13" spans="1:2">
      <c r="A13" s="4" t="s">
        <v>294</v>
      </c>
      <c r="B13" s="5" t="n">
        <v>868782</v>
      </c>
    </row>
    <row r="14" spans="1:2">
      <c r="A14" s="4" t="s">
        <v>295</v>
      </c>
      <c r="B14" s="4" t="s">
        <v>301</v>
      </c>
    </row>
    <row r="15" spans="1:2">
      <c r="A15" s="4" t="s">
        <v>296</v>
      </c>
      <c r="B15" s="5" t="n">
        <v>381275</v>
      </c>
    </row>
    <row r="16" spans="1:2">
      <c r="A16" s="4" t="s">
        <v>302</v>
      </c>
    </row>
    <row r="17" spans="1:2">
      <c r="A17" s="4" t="s">
        <v>298</v>
      </c>
      <c r="B17" s="9" t="n">
        <v>5.1</v>
      </c>
    </row>
    <row r="18" spans="1:2">
      <c r="A18" s="4" t="s">
        <v>294</v>
      </c>
      <c r="B18" s="5" t="n">
        <v>6000</v>
      </c>
    </row>
    <row r="19" spans="1:2">
      <c r="A19" s="4" t="s">
        <v>296</v>
      </c>
      <c r="B19" s="5" t="n">
        <v>0</v>
      </c>
    </row>
    <row r="20" spans="1:2">
      <c r="A20" s="4" t="s">
        <v>303</v>
      </c>
    </row>
    <row r="21" spans="1:2">
      <c r="A21" s="4" t="s">
        <v>298</v>
      </c>
      <c r="B21" s="9" t="n">
        <v>5.19</v>
      </c>
    </row>
    <row r="22" spans="1:2">
      <c r="A22" s="4" t="s">
        <v>294</v>
      </c>
      <c r="B22" s="5" t="n">
        <v>16500</v>
      </c>
    </row>
    <row r="23" spans="1:2">
      <c r="A23" s="4" t="s">
        <v>296</v>
      </c>
      <c r="B23" s="5" t="n">
        <v>0</v>
      </c>
    </row>
    <row r="24" spans="1:2">
      <c r="A24" s="4" t="s">
        <v>304</v>
      </c>
    </row>
    <row r="25" spans="1:2">
      <c r="A25" s="4" t="s">
        <v>298</v>
      </c>
      <c r="B25" s="9" t="n">
        <v>5.25</v>
      </c>
    </row>
    <row r="26" spans="1:2">
      <c r="A26" s="4" t="s">
        <v>294</v>
      </c>
      <c r="B26" s="5" t="n">
        <v>26668</v>
      </c>
    </row>
    <row r="27" spans="1:2">
      <c r="A27" s="4" t="s">
        <v>295</v>
      </c>
      <c r="B27" s="4" t="s">
        <v>305</v>
      </c>
    </row>
    <row r="28" spans="1:2">
      <c r="A28" s="4" t="s">
        <v>296</v>
      </c>
      <c r="B28" s="5" t="n">
        <v>12917</v>
      </c>
    </row>
    <row r="29" spans="1:2">
      <c r="A29" s="4" t="s">
        <v>306</v>
      </c>
    </row>
    <row r="30" spans="1:2">
      <c r="A30" s="4" t="s">
        <v>298</v>
      </c>
      <c r="B30" s="9" t="n">
        <v>6.2</v>
      </c>
    </row>
    <row r="31" spans="1:2">
      <c r="A31" s="4" t="s">
        <v>294</v>
      </c>
      <c r="B31" s="5" t="n">
        <v>311499</v>
      </c>
    </row>
    <row r="32" spans="1:2">
      <c r="A32" s="4" t="s">
        <v>296</v>
      </c>
      <c r="B32" s="5" t="n">
        <v>0</v>
      </c>
    </row>
    <row r="33" spans="1:2">
      <c r="A33" s="4" t="s">
        <v>307</v>
      </c>
    </row>
    <row r="34" spans="1:2">
      <c r="A34" s="4" t="s">
        <v>298</v>
      </c>
      <c r="B34" s="9" t="n">
        <v>6.3</v>
      </c>
    </row>
    <row r="35" spans="1:2">
      <c r="A35" s="4" t="s">
        <v>294</v>
      </c>
      <c r="B35" s="5" t="n">
        <v>60000</v>
      </c>
    </row>
    <row r="36" spans="1:2">
      <c r="A36" s="4" t="s">
        <v>295</v>
      </c>
      <c r="B36" s="4" t="s">
        <v>308</v>
      </c>
    </row>
    <row r="37" spans="1:2">
      <c r="A37" s="4" t="s">
        <v>296</v>
      </c>
      <c r="B37" s="5" t="n">
        <v>3333</v>
      </c>
    </row>
    <row r="38" spans="1:2">
      <c r="A38" s="4" t="s">
        <v>309</v>
      </c>
    </row>
    <row r="39" spans="1:2">
      <c r="A39" s="4" t="s">
        <v>298</v>
      </c>
      <c r="B39" s="9" t="n">
        <v>8.720000000000001</v>
      </c>
    </row>
    <row r="40" spans="1:2">
      <c r="A40" s="4" t="s">
        <v>294</v>
      </c>
      <c r="B40" s="5" t="n">
        <v>175668</v>
      </c>
    </row>
    <row r="41" spans="1:2">
      <c r="A41" s="4" t="s">
        <v>295</v>
      </c>
      <c r="B41" s="4" t="s">
        <v>310</v>
      </c>
    </row>
    <row r="42" spans="1:2">
      <c r="A42" s="4" t="s">
        <v>296</v>
      </c>
      <c r="B42" s="5" t="n">
        <v>24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25"/>
    <col customWidth="1" max="9" min="9" width="14"/>
    <col customWidth="1" max="10" min="10" width="14"/>
    <col customWidth="1" max="11" min="11" width="14"/>
    <col customWidth="1" max="12" min="12" width="14"/>
  </cols>
  <sheetData>
    <row r="1" spans="1:12">
      <c r="A1" s="1" t="s">
        <v>311</v>
      </c>
      <c r="B1" s="2" t="s">
        <v>173</v>
      </c>
      <c r="F1" s="2" t="s">
        <v>67</v>
      </c>
      <c r="H1" s="2" t="s">
        <v>1</v>
      </c>
    </row>
    <row r="2" spans="1:12">
      <c r="B2" s="2" t="s">
        <v>312</v>
      </c>
      <c r="C2" s="2" t="s">
        <v>275</v>
      </c>
      <c r="D2" s="2" t="s">
        <v>182</v>
      </c>
      <c r="E2" s="2" t="s">
        <v>174</v>
      </c>
      <c r="F2" s="2" t="s">
        <v>2</v>
      </c>
      <c r="G2" s="2" t="s">
        <v>68</v>
      </c>
      <c r="H2" s="2" t="s">
        <v>2</v>
      </c>
      <c r="I2" s="2" t="s">
        <v>68</v>
      </c>
      <c r="J2" s="2" t="s">
        <v>313</v>
      </c>
      <c r="K2" s="2" t="s">
        <v>314</v>
      </c>
      <c r="L2" s="2" t="s">
        <v>29</v>
      </c>
    </row>
    <row r="3" spans="1:12">
      <c r="A3" s="4" t="s">
        <v>60</v>
      </c>
      <c r="D3" s="5" t="n">
        <v>90000000</v>
      </c>
      <c r="F3" s="5" t="n">
        <v>90000000</v>
      </c>
      <c r="H3" s="5" t="n">
        <v>90000000</v>
      </c>
      <c r="L3" s="5" t="n">
        <v>90000000</v>
      </c>
    </row>
    <row r="4" spans="1:12">
      <c r="A4" s="4" t="s">
        <v>58</v>
      </c>
      <c r="D4" s="5" t="n">
        <v>6000000</v>
      </c>
      <c r="F4" s="5" t="n">
        <v>6000000</v>
      </c>
      <c r="H4" s="5" t="n">
        <v>6000000</v>
      </c>
      <c r="L4" s="5" t="n">
        <v>6000000</v>
      </c>
    </row>
    <row r="5" spans="1:12">
      <c r="A5" s="4" t="s">
        <v>315</v>
      </c>
      <c r="F5" s="7" t="n">
        <v>4451796</v>
      </c>
      <c r="H5" s="7" t="n">
        <v>4451796</v>
      </c>
    </row>
    <row r="6" spans="1:12">
      <c r="A6" s="4" t="s">
        <v>316</v>
      </c>
      <c r="H6" s="4" t="s">
        <v>317</v>
      </c>
    </row>
    <row r="7" spans="1:12">
      <c r="A7" s="4" t="s">
        <v>318</v>
      </c>
      <c r="D7" s="5" t="n">
        <v>4702116</v>
      </c>
    </row>
    <row r="8" spans="1:12">
      <c r="A8" s="4" t="s">
        <v>319</v>
      </c>
      <c r="F8" s="4" t="s">
        <v>320</v>
      </c>
    </row>
    <row r="9" spans="1:12">
      <c r="A9" s="4" t="s">
        <v>321</v>
      </c>
      <c r="C9" s="7" t="n">
        <v>1412700</v>
      </c>
    </row>
    <row r="10" spans="1:12">
      <c r="A10" s="4" t="s">
        <v>322</v>
      </c>
      <c r="C10" s="4" t="s">
        <v>323</v>
      </c>
    </row>
    <row r="11" spans="1:12">
      <c r="A11" s="4" t="s">
        <v>324</v>
      </c>
      <c r="C11" s="5" t="n">
        <v>175668</v>
      </c>
      <c r="F11" s="5" t="n">
        <v>393999</v>
      </c>
      <c r="H11" s="5" t="n">
        <v>569667</v>
      </c>
    </row>
    <row r="12" spans="1:12">
      <c r="A12" s="4" t="s">
        <v>325</v>
      </c>
      <c r="C12" s="9" t="n">
        <v>8.720000000000001</v>
      </c>
      <c r="F12" s="9" t="n">
        <v>5.66</v>
      </c>
      <c r="G12" s="9" t="n">
        <v>1.84</v>
      </c>
      <c r="H12" s="9" t="n">
        <v>6.95</v>
      </c>
      <c r="I12" s="9" t="n">
        <v>1.84</v>
      </c>
    </row>
    <row r="13" spans="1:12">
      <c r="A13" s="4" t="s">
        <v>231</v>
      </c>
      <c r="F13" s="7" t="n">
        <v>462945</v>
      </c>
      <c r="G13" s="7" t="n">
        <v>206021</v>
      </c>
      <c r="H13" s="7" t="n">
        <v>1115034</v>
      </c>
      <c r="I13" s="7" t="n">
        <v>212411</v>
      </c>
    </row>
    <row r="14" spans="1:12">
      <c r="A14" s="4" t="s">
        <v>326</v>
      </c>
      <c r="B14" s="5" t="n">
        <v>20165</v>
      </c>
    </row>
    <row r="15" spans="1:12">
      <c r="A15" s="4" t="s">
        <v>327</v>
      </c>
      <c r="F15" s="7" t="n">
        <v>2230000</v>
      </c>
    </row>
    <row r="16" spans="1:12">
      <c r="A16" s="4" t="s">
        <v>328</v>
      </c>
      <c r="B16" s="7" t="n">
        <v>125000</v>
      </c>
    </row>
    <row r="17" spans="1:12">
      <c r="A17" s="4" t="s">
        <v>175</v>
      </c>
      <c r="E17" s="4" t="s">
        <v>176</v>
      </c>
    </row>
    <row r="18" spans="1:12">
      <c r="A18" s="4" t="s">
        <v>329</v>
      </c>
      <c r="F18" s="9" t="n">
        <v>0.04</v>
      </c>
      <c r="H18" s="9" t="n">
        <v>0.04</v>
      </c>
    </row>
    <row r="19" spans="1:12">
      <c r="A19" s="4" t="s">
        <v>330</v>
      </c>
      <c r="F19" s="5" t="n">
        <v>61875</v>
      </c>
      <c r="H19" s="5" t="n">
        <v>61875</v>
      </c>
    </row>
    <row r="20" spans="1:12">
      <c r="A20" s="4" t="s">
        <v>331</v>
      </c>
    </row>
    <row r="21" spans="1:12">
      <c r="A21" s="4" t="s">
        <v>332</v>
      </c>
      <c r="F21" s="5" t="n">
        <v>61385</v>
      </c>
    </row>
    <row r="22" spans="1:12">
      <c r="A22" s="4" t="s">
        <v>333</v>
      </c>
    </row>
    <row r="23" spans="1:12">
      <c r="A23" s="4" t="s">
        <v>324</v>
      </c>
      <c r="F23" s="5" t="n">
        <v>311674</v>
      </c>
    </row>
    <row r="24" spans="1:12">
      <c r="A24" s="4" t="s">
        <v>334</v>
      </c>
    </row>
    <row r="25" spans="1:12">
      <c r="A25" s="4" t="s">
        <v>322</v>
      </c>
      <c r="F25" s="4" t="s">
        <v>323</v>
      </c>
    </row>
    <row r="26" spans="1:12">
      <c r="A26" s="4" t="s">
        <v>324</v>
      </c>
      <c r="F26" s="5" t="n">
        <v>60000</v>
      </c>
    </row>
    <row r="27" spans="1:12">
      <c r="A27" s="4" t="s">
        <v>335</v>
      </c>
    </row>
    <row r="28" spans="1:12">
      <c r="A28" s="4" t="s">
        <v>324</v>
      </c>
      <c r="F28" s="5" t="n">
        <v>22325</v>
      </c>
    </row>
    <row r="29" spans="1:12">
      <c r="A29" s="4" t="s">
        <v>336</v>
      </c>
    </row>
    <row r="30" spans="1:12">
      <c r="A30" s="4" t="s">
        <v>315</v>
      </c>
      <c r="F30" s="7" t="n">
        <v>644631</v>
      </c>
      <c r="H30" s="7" t="n">
        <v>644631</v>
      </c>
    </row>
    <row r="31" spans="1:12">
      <c r="A31" s="4" t="s">
        <v>223</v>
      </c>
    </row>
    <row r="32" spans="1:12">
      <c r="A32" s="4" t="s">
        <v>325</v>
      </c>
      <c r="F32" s="9" t="n">
        <v>6.3</v>
      </c>
    </row>
    <row r="33" spans="1:12">
      <c r="A33" s="4" t="s">
        <v>221</v>
      </c>
    </row>
    <row r="34" spans="1:12">
      <c r="A34" s="4" t="s">
        <v>325</v>
      </c>
      <c r="F34" s="9" t="n">
        <v>5.1</v>
      </c>
    </row>
    <row r="35" spans="1:12">
      <c r="A35" s="4" t="s">
        <v>337</v>
      </c>
    </row>
    <row r="36" spans="1:12">
      <c r="A36" s="4" t="s">
        <v>338</v>
      </c>
      <c r="K36" s="5" t="n">
        <v>1866667</v>
      </c>
    </row>
    <row r="37" spans="1:12">
      <c r="A37" s="4" t="s">
        <v>339</v>
      </c>
    </row>
    <row r="38" spans="1:12">
      <c r="A38" s="4" t="s">
        <v>338</v>
      </c>
      <c r="K38" s="5" t="n">
        <v>1733333</v>
      </c>
    </row>
    <row r="39" spans="1:12">
      <c r="A39" s="4" t="s">
        <v>340</v>
      </c>
    </row>
    <row r="40" spans="1:12">
      <c r="A40" s="4" t="s">
        <v>338</v>
      </c>
      <c r="J40" s="5" t="n">
        <v>750000</v>
      </c>
    </row>
    <row r="41" spans="1:12">
      <c r="A41" s="4" t="s">
        <v>341</v>
      </c>
    </row>
    <row r="42" spans="1:12">
      <c r="A42" s="4" t="s">
        <v>332</v>
      </c>
      <c r="D42" s="5" t="n">
        <v>2730000</v>
      </c>
    </row>
    <row r="43" spans="1:12">
      <c r="A43" s="4" t="s">
        <v>342</v>
      </c>
      <c r="D43" s="7" t="n">
        <v>10</v>
      </c>
    </row>
    <row r="44" spans="1:12">
      <c r="A44" s="4" t="s">
        <v>343</v>
      </c>
      <c r="D44" s="7" t="n">
        <v>24500000</v>
      </c>
    </row>
    <row r="45" spans="1:12">
      <c r="A45" s="4" t="s">
        <v>344</v>
      </c>
      <c r="D45" s="5" t="n">
        <v>2800000</v>
      </c>
    </row>
    <row r="46" spans="1:12">
      <c r="A46" s="4" t="s">
        <v>345</v>
      </c>
      <c r="D46" s="7" t="n">
        <v>27300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87573</v>
      </c>
      <c r="C4" s="7" t="n">
        <v>570422</v>
      </c>
      <c r="D4" s="7" t="n">
        <v>6993832</v>
      </c>
      <c r="E4" s="7" t="n">
        <v>2233193</v>
      </c>
    </row>
    <row r="5" spans="1:5">
      <c r="A5" s="4" t="s">
        <v>71</v>
      </c>
      <c r="B5" s="5" t="n">
        <v>1832794</v>
      </c>
      <c r="C5" s="5" t="n">
        <v>314859</v>
      </c>
      <c r="D5" s="5" t="n">
        <v>4079249</v>
      </c>
      <c r="E5" s="5" t="n">
        <v>735759</v>
      </c>
    </row>
    <row r="6" spans="1:5">
      <c r="A6" s="4" t="s">
        <v>72</v>
      </c>
      <c r="B6" s="5" t="n">
        <v>4320367</v>
      </c>
      <c r="C6" s="5" t="n">
        <v>885281</v>
      </c>
      <c r="D6" s="5" t="n">
        <v>11073081</v>
      </c>
      <c r="E6" s="5" t="n">
        <v>2968952</v>
      </c>
    </row>
    <row r="7" spans="1:5">
      <c r="A7" s="4" t="s">
        <v>73</v>
      </c>
      <c r="B7" s="5" t="n">
        <v>-4320367</v>
      </c>
      <c r="C7" s="5" t="n">
        <v>-885281</v>
      </c>
      <c r="D7" s="5" t="n">
        <v>-11073081</v>
      </c>
      <c r="E7" s="5" t="n">
        <v>-2968952</v>
      </c>
    </row>
    <row r="8" spans="1:5">
      <c r="A8" s="3" t="s">
        <v>74</v>
      </c>
    </row>
    <row r="9" spans="1:5">
      <c r="A9" s="4" t="s">
        <v>75</v>
      </c>
      <c r="B9" s="5" t="n">
        <v>-964</v>
      </c>
      <c r="C9" s="5" t="n">
        <v>665</v>
      </c>
      <c r="D9" s="5" t="n">
        <v>3080</v>
      </c>
      <c r="E9" s="5" t="n">
        <v>1396</v>
      </c>
    </row>
    <row r="10" spans="1:5">
      <c r="A10" s="4" t="s">
        <v>76</v>
      </c>
      <c r="B10" s="7" t="n">
        <v>-4321331</v>
      </c>
      <c r="C10" s="7" t="n">
        <v>-884616</v>
      </c>
      <c r="D10" s="7" t="n">
        <v>-11070001</v>
      </c>
      <c r="E10" s="7" t="n">
        <v>-2967556</v>
      </c>
    </row>
    <row r="11" spans="1:5">
      <c r="A11" s="3" t="s">
        <v>77</v>
      </c>
    </row>
    <row r="12" spans="1:5">
      <c r="A12" s="4" t="s">
        <v>78</v>
      </c>
      <c r="B12" s="9" t="n">
        <v>-0.43</v>
      </c>
      <c r="C12" s="9" t="n">
        <v>-0.1</v>
      </c>
      <c r="D12" s="9" t="n">
        <v>-1.2</v>
      </c>
      <c r="E12" s="9" t="n">
        <v>-0.35</v>
      </c>
    </row>
    <row r="13" spans="1:5">
      <c r="A13" s="3" t="s">
        <v>79</v>
      </c>
    </row>
    <row r="14" spans="1:5">
      <c r="A14" s="4" t="s">
        <v>78</v>
      </c>
      <c r="B14" s="5" t="n">
        <v>10030296</v>
      </c>
      <c r="C14" s="5" t="n">
        <v>8514906</v>
      </c>
      <c r="D14" s="5" t="n">
        <v>9219818</v>
      </c>
      <c r="E14" s="5" t="n">
        <v>8514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68</v>
      </c>
    </row>
    <row r="3" spans="1:4">
      <c r="A3" s="3" t="s">
        <v>81</v>
      </c>
    </row>
    <row r="4" spans="1:4">
      <c r="A4" s="4" t="s">
        <v>82</v>
      </c>
      <c r="C4" s="7" t="n">
        <v>-11070001</v>
      </c>
      <c r="D4" s="7" t="n">
        <v>-2967556</v>
      </c>
    </row>
    <row r="5" spans="1:4">
      <c r="A5" s="3" t="s">
        <v>83</v>
      </c>
    </row>
    <row r="6" spans="1:4">
      <c r="A6" s="4" t="s">
        <v>84</v>
      </c>
      <c r="C6" s="5" t="n">
        <v>16808</v>
      </c>
      <c r="D6" s="5" t="n">
        <v>12336</v>
      </c>
    </row>
    <row r="7" spans="1:4">
      <c r="A7" s="4" t="s">
        <v>85</v>
      </c>
      <c r="C7" s="5" t="n">
        <v>1115034</v>
      </c>
      <c r="D7" s="5" t="n">
        <v>212411</v>
      </c>
    </row>
    <row r="8" spans="1:4">
      <c r="A8" s="3" t="s">
        <v>86</v>
      </c>
    </row>
    <row r="9" spans="1:4">
      <c r="A9" s="4" t="s">
        <v>32</v>
      </c>
      <c r="C9" s="5" t="n">
        <v>-261301</v>
      </c>
      <c r="D9" s="5" t="n">
        <v>-132506</v>
      </c>
    </row>
    <row r="10" spans="1:4">
      <c r="A10" s="4" t="s">
        <v>39</v>
      </c>
      <c r="C10" s="5" t="n">
        <v>593846</v>
      </c>
      <c r="D10" s="5" t="n">
        <v>19601</v>
      </c>
    </row>
    <row r="11" spans="1:4">
      <c r="A11" s="4" t="s">
        <v>40</v>
      </c>
      <c r="C11" s="5" t="n">
        <v>715721</v>
      </c>
      <c r="D11" s="5" t="n">
        <v>117734</v>
      </c>
    </row>
    <row r="12" spans="1:4">
      <c r="A12" s="4" t="s">
        <v>87</v>
      </c>
      <c r="C12" s="5" t="n">
        <v>-117800</v>
      </c>
      <c r="D12" s="5" t="n">
        <v>0</v>
      </c>
    </row>
    <row r="13" spans="1:4">
      <c r="A13" s="4" t="s">
        <v>42</v>
      </c>
      <c r="C13" s="5" t="n">
        <v>2332</v>
      </c>
      <c r="D13" s="5" t="n">
        <v>0</v>
      </c>
    </row>
    <row r="14" spans="1:4">
      <c r="A14" s="4" t="s">
        <v>88</v>
      </c>
      <c r="C14" s="5" t="n">
        <v>-9005361</v>
      </c>
      <c r="D14" s="5" t="n">
        <v>-2737980</v>
      </c>
    </row>
    <row r="15" spans="1:4">
      <c r="A15" s="3" t="s">
        <v>89</v>
      </c>
    </row>
    <row r="16" spans="1:4">
      <c r="A16" s="4" t="s">
        <v>90</v>
      </c>
      <c r="C16" s="5" t="n">
        <v>0</v>
      </c>
      <c r="D16" s="5" t="n">
        <v>-3262</v>
      </c>
    </row>
    <row r="17" spans="1:4">
      <c r="A17" s="4" t="s">
        <v>91</v>
      </c>
      <c r="C17" s="5" t="n">
        <v>0</v>
      </c>
      <c r="D17" s="5" t="n">
        <v>-3262</v>
      </c>
    </row>
    <row r="18" spans="1:4">
      <c r="A18" s="3" t="s">
        <v>92</v>
      </c>
    </row>
    <row r="19" spans="1:4">
      <c r="A19" s="4" t="s">
        <v>93</v>
      </c>
      <c r="B19" s="4" t="s">
        <v>94</v>
      </c>
      <c r="C19" s="5" t="n">
        <v>25089000</v>
      </c>
      <c r="D19" s="5" t="n">
        <v>0</v>
      </c>
    </row>
    <row r="20" spans="1:4">
      <c r="A20" s="4" t="s">
        <v>95</v>
      </c>
      <c r="C20" s="5" t="n">
        <v>56482</v>
      </c>
      <c r="D20" s="5" t="n">
        <v>0</v>
      </c>
    </row>
    <row r="21" spans="1:4">
      <c r="A21" s="4" t="s">
        <v>96</v>
      </c>
      <c r="C21" s="5" t="n">
        <v>0</v>
      </c>
      <c r="D21" s="5" t="n">
        <v>431574</v>
      </c>
    </row>
    <row r="22" spans="1:4">
      <c r="A22" s="4" t="s">
        <v>97</v>
      </c>
      <c r="C22" s="5" t="n">
        <v>0</v>
      </c>
      <c r="D22" s="5" t="n">
        <v>6409651</v>
      </c>
    </row>
    <row r="23" spans="1:4">
      <c r="A23" s="4" t="s">
        <v>98</v>
      </c>
      <c r="C23" s="5" t="n">
        <v>-345497</v>
      </c>
      <c r="D23" s="5" t="n">
        <v>-81237</v>
      </c>
    </row>
    <row r="24" spans="1:4">
      <c r="A24" s="4" t="s">
        <v>99</v>
      </c>
      <c r="C24" s="5" t="n">
        <v>24799985</v>
      </c>
      <c r="D24" s="5" t="n">
        <v>6759988</v>
      </c>
    </row>
    <row r="25" spans="1:4">
      <c r="A25" s="4" t="s">
        <v>100</v>
      </c>
      <c r="C25" s="5" t="n">
        <v>15794624</v>
      </c>
      <c r="D25" s="5" t="n">
        <v>4018746</v>
      </c>
    </row>
    <row r="26" spans="1:4">
      <c r="A26" s="4" t="s">
        <v>101</v>
      </c>
      <c r="C26" s="5" t="n">
        <v>5249511</v>
      </c>
      <c r="D26" s="5" t="n">
        <v>3387288</v>
      </c>
    </row>
    <row r="27" spans="1:4">
      <c r="A27" s="4" t="s">
        <v>102</v>
      </c>
      <c r="C27" s="5" t="n">
        <v>21044135</v>
      </c>
      <c r="D27" s="5" t="n">
        <v>7406034</v>
      </c>
    </row>
    <row r="28" spans="1:4">
      <c r="A28" s="3" t="s">
        <v>103</v>
      </c>
    </row>
    <row r="29" spans="1:4">
      <c r="A29" s="4" t="s">
        <v>104</v>
      </c>
      <c r="C29" s="5" t="n">
        <v>470</v>
      </c>
      <c r="D29" s="5" t="n">
        <v>30</v>
      </c>
    </row>
    <row r="30" spans="1:4">
      <c r="A30" s="4" t="s">
        <v>105</v>
      </c>
      <c r="C30" s="5" t="n">
        <v>6</v>
      </c>
      <c r="D30" s="5" t="n">
        <v>0</v>
      </c>
    </row>
    <row r="31" spans="1:4">
      <c r="A31" s="4" t="s">
        <v>106</v>
      </c>
      <c r="C31" s="5" t="n">
        <v>0</v>
      </c>
      <c r="D31" s="5" t="n">
        <v>33000</v>
      </c>
    </row>
    <row r="32" spans="1:4">
      <c r="A32" s="4" t="s">
        <v>107</v>
      </c>
      <c r="C32" s="5" t="n">
        <v>-133000</v>
      </c>
      <c r="D32" s="5" t="n">
        <v>0</v>
      </c>
    </row>
    <row r="33" spans="1:4">
      <c r="A33" s="4" t="s">
        <v>108</v>
      </c>
      <c r="C33" s="7" t="n">
        <v>-195700</v>
      </c>
      <c r="D33" s="7" t="n">
        <v>0</v>
      </c>
    </row>
    <row r="34" spans="1:4"/>
    <row r="35" spans="1:4">
      <c r="A35" s="4" t="s">
        <v>94</v>
      </c>
      <c r="B35" s="4" t="s">
        <v>109</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0</v>
      </c>
      <c r="B1" s="2" t="s">
        <v>1</v>
      </c>
    </row>
    <row r="2" spans="1:2">
      <c r="B2" s="2" t="s">
        <v>111</v>
      </c>
    </row>
    <row r="3" spans="1:2">
      <c r="A3" s="4" t="s">
        <v>112</v>
      </c>
      <c r="B3" s="7" t="n">
        <v>27300000</v>
      </c>
    </row>
    <row r="4" spans="1:2">
      <c r="A4" s="4" t="s">
        <v>113</v>
      </c>
      <c r="B4" s="7" t="n">
        <v>221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42:49Z</dcterms:created>
  <dcterms:modified xmlns:dcterms="http://purl.org/dc/terms/" xmlns:xsi="http://www.w3.org/2001/XMLSchema-instance" xsi:type="dcterms:W3CDTF">2018-11-13T15:42:49Z</dcterms:modified>
</cp:coreProperties>
</file>